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BALANCE SHEETS" sheetId="3" r:id="rId3"/>
    <s:sheet name="CONSOLIDATED BALANCE SHEETS (Pa" sheetId="4" r:id="rId4"/>
    <s:sheet name="CONSOLIDATED STATEMENTS OF STOC" sheetId="5" r:id="rId5"/>
    <s:sheet name="CONSOLIDATED STATEMENTS OF CASH" sheetId="6" r:id="rId6"/>
    <s:sheet name="DESCRIPTION OF THE BUSINESS" sheetId="7" r:id="rId7"/>
    <s:sheet name="SUMMARY OF SIGNIFICANT ACCOUNTI" sheetId="8" r:id="rId8"/>
    <s:sheet name="RECENTLY ISSUED ACCOUNTING PRON" sheetId="9" r:id="rId9"/>
    <s:sheet name="BUSINESS COMBINATIONS" sheetId="10" r:id="rId10"/>
    <s:sheet name="SPECIAL PURPOSE ENTITIES" sheetId="11" r:id="rId11"/>
    <s:sheet name="CASH, CASH EQUIVALENTS AND SHOR" sheetId="12" r:id="rId12"/>
    <s:sheet name="ACCOUNTS RECEIVABLE" sheetId="13" r:id="rId13"/>
    <s:sheet name="COSTS, ESTIMATED EARNINGS AND B" sheetId="14" r:id="rId14"/>
    <s:sheet name="NOTES RECEIVABLE AND ACCRUED IN" sheetId="15" r:id="rId15"/>
    <s:sheet name="PROPERTY, PLANT AND EQUIPMENT" sheetId="16" r:id="rId16"/>
    <s:sheet name="PURCHASED INTANGIBLE ASSETS" sheetId="17" r:id="rId17"/>
    <s:sheet name="FINANCING ARRANGEMENTS" sheetId="18" r:id="rId18"/>
    <s:sheet name="COMMITMENTS" sheetId="19" r:id="rId19"/>
    <s:sheet name="CONTINGENCIES" sheetId="20" r:id="rId20"/>
    <s:sheet name="CASH DIVIDENDS" sheetId="21" r:id="rId21"/>
    <s:sheet name="STOCK-BASED COMPENSATION" sheetId="22" r:id="rId22"/>
    <s:sheet name="INCOME TAXES" sheetId="23" r:id="rId23"/>
    <s:sheet name="EARNINGS PER SHARE ATTRIBUTABLE" sheetId="24" r:id="rId24"/>
    <s:sheet name="CONCENTRATIONS OF REVENUES" sheetId="25" r:id="rId25"/>
    <s:sheet name="SEGMENT REPORTING" sheetId="26" r:id="rId26"/>
    <s:sheet name="QUARTERLY FINANCIAL INFORMATION" sheetId="27" r:id="rId27"/>
    <s:sheet name="SUMMARY OF SIGNIFICANT ACCOUN28" sheetId="28" r:id="rId28"/>
    <s:sheet name="SUMMARY OF SIGNIFICANT ACCOUN29" sheetId="29" r:id="rId29"/>
    <s:sheet name="BUSINESS COMBINATIONS (Tables)" sheetId="30" r:id="rId30"/>
    <s:sheet name="COSTS, ESTIMATED EARNINGS AND31" sheetId="31" r:id="rId31"/>
    <s:sheet name="PROPERTY, PLANT AND EQUIPMENT (" sheetId="32" r:id="rId32"/>
    <s:sheet name="PURCHASED INTANGIBLE ASSETS (Ta" sheetId="33" r:id="rId33"/>
    <s:sheet name="COMMITMENTS (Tables)" sheetId="34" r:id="rId34"/>
    <s:sheet name="STOCK-BASED COMPENSATION (Table" sheetId="35" r:id="rId35"/>
    <s:sheet name="INCOME TAXES (Tables)" sheetId="36" r:id="rId36"/>
    <s:sheet name="SEGMENT REPORTING (Tables)" sheetId="37" r:id="rId37"/>
    <s:sheet name="QUARTERLY FINANCIAL INFORMATI38" sheetId="38" r:id="rId38"/>
    <s:sheet name="DESCRIPTION OF THE BUSINESS (De" sheetId="39" r:id="rId39"/>
    <s:sheet name="SUMMARY OF SIGNIFICANT ACCOUN40" sheetId="40" r:id="rId40"/>
    <s:sheet name="SUMMARY OF SIGNIFICANT ACCOUN41" sheetId="41" r:id="rId41"/>
    <s:sheet name="BUSINESS COMBINATIONS - Additio" sheetId="42" r:id="rId42"/>
    <s:sheet name="BUSINESS COMBINATIONS - Addit43" sheetId="43" r:id="rId43"/>
    <s:sheet name="BUSINESS COMBINATIONS - Amount " sheetId="44" r:id="rId44"/>
    <s:sheet name="BUSINESS COMBINATIONS - fair va" sheetId="45" r:id="rId45"/>
    <s:sheet name="BUSINESS COMBINATIONS - Proform" sheetId="46" r:id="rId46"/>
    <s:sheet name="SPECIAL PURPOSE ENTITIES - Addi" sheetId="47" r:id="rId47"/>
    <s:sheet name="SPECIAL PURPOSE ENTITIES - Moxi" sheetId="48" r:id="rId48"/>
    <s:sheet name="CASH, CASH EQUIVALENTS AND SH49" sheetId="49" r:id="rId49"/>
    <s:sheet name="ACCOUNTS RECEIVABLE (Details)" sheetId="50" r:id="rId50"/>
    <s:sheet name="COSTS, ESTIMATED EARNINGS AND51" sheetId="51" r:id="rId51"/>
    <s:sheet name="NOTES RECEIVABLE AND ACCRUED 52" sheetId="52" r:id="rId52"/>
    <s:sheet name="PROPERTY, PLANT AND EQUIPMENT -" sheetId="53" r:id="rId53"/>
    <s:sheet name="PROPERTY, PLANT AND EQUIPMENT54" sheetId="54" r:id="rId54"/>
    <s:sheet name="PURCHASED INTANGIBLE ASSETS - G" sheetId="55" r:id="rId55"/>
    <s:sheet name="PURCHASED INTANGIBLE ASSETS - I" sheetId="56" r:id="rId56"/>
    <s:sheet name="PURCHASED INTANGIBLE ASSETS -57" sheetId="57" r:id="rId57"/>
    <s:sheet name="PURCHASED INTANGIBLE ASSETS - F" sheetId="58" r:id="rId58"/>
    <s:sheet name="FINANCING ARRANGEMENTS (Details" sheetId="59" r:id="rId59"/>
    <s:sheet name="COMMITMENTS - General Informati" sheetId="60" r:id="rId60"/>
    <s:sheet name="COMMITMENTS - Maturity Schedule" sheetId="61" r:id="rId61"/>
    <s:sheet name="CONTINGENCIES (Details)" sheetId="62" r:id="rId62"/>
    <s:sheet name="CASH DIVIDENDS (Details)" sheetId="63" r:id="rId63"/>
    <s:sheet name="STOCK-BASED COMPENSATION - Addi" sheetId="64" r:id="rId64"/>
    <s:sheet name="STOCK-BASED COMPENSATION - Summ" sheetId="65" r:id="rId65"/>
    <s:sheet name="STOCK-BASED COMPENSATION - Su66" sheetId="66" r:id="rId66"/>
    <s:sheet name="STOCK-BASED COMPENSATION - Su67" sheetId="67" r:id="rId67"/>
    <s:sheet name="INCOME TAXES - Components of Co" sheetId="68" r:id="rId68"/>
    <s:sheet name="INCOME TAXES - Additional Infor" sheetId="69" r:id="rId69"/>
    <s:sheet name="INCOME TAXES - Reconciliation o" sheetId="70" r:id="rId70"/>
    <s:sheet name="INCOME TAXES - Schedule of Tax " sheetId="71" r:id="rId71"/>
    <s:sheet name="EARNINGS PER SHARE ATTRIBUTAB72" sheetId="72" r:id="rId72"/>
    <s:sheet name="CONCENTRATION OF REVENUES (Deta" sheetId="73" r:id="rId73"/>
    <s:sheet name="SEGMENT REPORTING (Details)" sheetId="74" r:id="rId74"/>
    <s:sheet name="QUARTERLY FINANCIAL INFORMATI75" sheetId="75" r:id="rId75"/>
  </s:sheets>
  <s:definedNames/>
  <s:calcPr calcId="124519" calcMode="auto" fullCalcOnLoad="1"/>
</s:workbook>
</file>

<file path=xl/sharedStrings.xml><?xml version="1.0" encoding="utf-8"?>
<sst xmlns="http://schemas.openxmlformats.org/spreadsheetml/2006/main" uniqueCount="691">
  <si>
    <t>Document and Entity Information - USD ($)</t>
  </si>
  <si>
    <t>12 Months Ended</t>
  </si>
  <si>
    <t>Jan. 31, 2016</t>
  </si>
  <si>
    <t>Apr. 14, 2016</t>
  </si>
  <si>
    <t>Jul. 31, 2015</t>
  </si>
  <si>
    <t>Document And Entity Information</t>
  </si>
  <si>
    <t>Entity Registrant Name</t>
  </si>
  <si>
    <t>ARGAN INC</t>
  </si>
  <si>
    <t>Entity Central Index Key</t>
  </si>
  <si>
    <t>Trading Symbol</t>
  </si>
  <si>
    <t>AGX</t>
  </si>
  <si>
    <t>Document Type</t>
  </si>
  <si>
    <t>10-K</t>
  </si>
  <si>
    <t>Document Period End Date</t>
  </si>
  <si>
    <t>Jan. 31,
		2016</t>
  </si>
  <si>
    <t>Amendment Flag</t>
  </si>
  <si>
    <t>false</t>
  </si>
  <si>
    <t>Current Fiscal Year End Date</t>
  </si>
  <si>
    <t>--01-31</t>
  </si>
  <si>
    <t>Entity Well-known Seasoned Issuer</t>
  </si>
  <si>
    <t>No</t>
  </si>
  <si>
    <t>Entity Voluntary Filers</t>
  </si>
  <si>
    <t>Entity Current Reporting Status</t>
  </si>
  <si>
    <t>Yes</t>
  </si>
  <si>
    <t>Entity Filer Category</t>
  </si>
  <si>
    <t>Accelerated Filer</t>
  </si>
  <si>
    <t>Entity Common Stock, Shares Outstanding</t>
  </si>
  <si>
    <t>Entity Public Float</t>
  </si>
  <si>
    <t>Document Fiscal Year Focus</t>
  </si>
  <si>
    <t>Document Fiscal Period Focus</t>
  </si>
  <si>
    <t>FY</t>
  </si>
  <si>
    <t>CONSOLIDATED STATEMENTS OF EARNINGS - USD ($) $ in Thousands</t>
  </si>
  <si>
    <t>Jan. 31, 2015</t>
  </si>
  <si>
    <t>Jan. 31, 2014</t>
  </si>
  <si>
    <t>REVENUES</t>
  </si>
  <si>
    <t>Revenues</t>
  </si>
  <si>
    <t>COST OF REVENUES</t>
  </si>
  <si>
    <t>Cost of revenues</t>
  </si>
  <si>
    <t>GROSS PROFIT</t>
  </si>
  <si>
    <t>Selling, general and administrative expenses</t>
  </si>
  <si>
    <t>INCOME FROM OPERATIONS</t>
  </si>
  <si>
    <t>Gains on the deconsolidation of variable interest entities</t>
  </si>
  <si>
    <t>Other income, net</t>
  </si>
  <si>
    <t>INCOME BEFORE INCOME TAXES</t>
  </si>
  <si>
    <t>Income tax expense</t>
  </si>
  <si>
    <t>NET INCOME</t>
  </si>
  <si>
    <t>Net income attributable to noncontrolling interests</t>
  </si>
  <si>
    <t>NET INCOME ATTRIBUTABLE TO THE STOCKHOLDERS OF ARGAN, INC.</t>
  </si>
  <si>
    <t>EARNINGS PER SHARE ATTRIBUTABLE TO THE STOCKHOLDERS OF ARGAN, INC.</t>
  </si>
  <si>
    <t>Basic (in Dollars per share)</t>
  </si>
  <si>
    <t>Diluted (in Dollars per share)</t>
  </si>
  <si>
    <t>WEIGHTED AVERAGE NUMBER OF SHARES OUTSTANDING</t>
  </si>
  <si>
    <t>Basic (in shares)</t>
  </si>
  <si>
    <t>Diluted (in shares)</t>
  </si>
  <si>
    <t>CASH DIVIDENDS PER COMMON SHARE</t>
  </si>
  <si>
    <t>Power Industry Services</t>
  </si>
  <si>
    <t>Industrial Fabrication And Field Services</t>
  </si>
  <si>
    <t>Telecommunications Infrastructure Services</t>
  </si>
  <si>
    <t>CONSOLIDATED BALANCE SHEETS - USD ($) $ in Thousands</t>
  </si>
  <si>
    <t>CURRENT ASSETS</t>
  </si>
  <si>
    <t>Cash and cash equivalents</t>
  </si>
  <si>
    <t>Short-term investments</t>
  </si>
  <si>
    <t>Accounts receivable, net</t>
  </si>
  <si>
    <t>Costs and estimated earnings in excess of billings</t>
  </si>
  <si>
    <t>Notes receivable and accrued interest, net</t>
  </si>
  <si>
    <t>Deferred income taxes</t>
  </si>
  <si>
    <t>Prepaid expenses and other current assets</t>
  </si>
  <si>
    <t>TOTAL CURRENT ASSETS</t>
  </si>
  <si>
    <t>Property, plant and equipment, net</t>
  </si>
  <si>
    <t>Goodwill</t>
  </si>
  <si>
    <t>Intangible assets, net</t>
  </si>
  <si>
    <t>Other assets</t>
  </si>
  <si>
    <t>TOTAL ASSETS</t>
  </si>
  <si>
    <t>CURRENT LIABILITIES</t>
  </si>
  <si>
    <t>Accounts payable</t>
  </si>
  <si>
    <t>Accrued expenses</t>
  </si>
  <si>
    <t>Billings in excess of costs and estimated earnings</t>
  </si>
  <si>
    <t>TOTAL CURRENT LIABILITIES</t>
  </si>
  <si>
    <t>TOTAL LIABILITIES</t>
  </si>
  <si>
    <t>COMMITMENTS AND CONTINGENCIES (Notes 13 and 14)</t>
  </si>
  <si>
    <t xml:space="preserve"> </t>
  </si>
  <si>
    <t>STOCKHOLDERS' EQUITY</t>
  </si>
  <si>
    <t>Preferred stock, par value $0.10 per share - 500,000 shares authorized; no shares issued and outstanding</t>
  </si>
  <si>
    <t>Common stock, par value $0.15 per share - 30,000,000 shares authorized; 14,839,702 and 14,634,434 shares issued at January 31, 2016 and 2015, respectively; 14,836,469 and 14,631,201 shares outstanding at January 31, 2016 and 2015, respectively</t>
  </si>
  <si>
    <t>Additional paid-in capital</t>
  </si>
  <si>
    <t>Retained earnings</t>
  </si>
  <si>
    <t>Accumulated other comprehensive loss</t>
  </si>
  <si>
    <t>TOTAL STOCKHOLDERS' EQUITY</t>
  </si>
  <si>
    <t>Noncontrolling interests (Note 5)</t>
  </si>
  <si>
    <t>TOTAL EQUITY</t>
  </si>
  <si>
    <t>TOTAL LIABILITIES AND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TOCKHOLDERS' EQUITY - USD ($) $ in Thousands</t>
  </si>
  <si>
    <t>Common Stock</t>
  </si>
  <si>
    <t>Additional Paid-in Capital</t>
  </si>
  <si>
    <t>Retained Earnings</t>
  </si>
  <si>
    <t>Accumulated Other Comprehensive Loss</t>
  </si>
  <si>
    <t>Noncontrolling Interests</t>
  </si>
  <si>
    <t>Total</t>
  </si>
  <si>
    <t>Balances at Jan. 31, 2013</t>
  </si>
  <si>
    <t>Balances (in shares) at Jan. 31, 2013</t>
  </si>
  <si>
    <t>Net income</t>
  </si>
  <si>
    <t>Exercise of stock options</t>
  </si>
  <si>
    <t>Exercise of stock options (in shares)</t>
  </si>
  <si>
    <t>Stock option vesting</t>
  </si>
  <si>
    <t>Release of restricted stock</t>
  </si>
  <si>
    <t>Release of restricted stock (in shares)</t>
  </si>
  <si>
    <t>Excess tax benefit on exercised stock options</t>
  </si>
  <si>
    <t>Cash dividends</t>
  </si>
  <si>
    <t>Deconsolidation of VIEs</t>
  </si>
  <si>
    <t>Balances at Jan. 31, 2014</t>
  </si>
  <si>
    <t>Balances (in shares) at Jan. 31, 2014</t>
  </si>
  <si>
    <t>Cash distributions to joint venture partner</t>
  </si>
  <si>
    <t>Formation of VIE</t>
  </si>
  <si>
    <t>Balances at Jan. 31, 2015</t>
  </si>
  <si>
    <t>Balances (in shares) at Jan. 31, 2015</t>
  </si>
  <si>
    <t>Foreign currency translation loss</t>
  </si>
  <si>
    <t>Acquisition of APC</t>
  </si>
  <si>
    <t>Acquisition of APC (in shares)</t>
  </si>
  <si>
    <t>Balances at Jan. 31, 2016</t>
  </si>
  <si>
    <t>Balances (in shares) at Jan. 31, 2016</t>
  </si>
  <si>
    <t>CONSOLIDATED STATEMENTS OF CASH FLOWS - USD ($) shares in Thousands, $ in Thousands</t>
  </si>
  <si>
    <t>CASH FLOWS FROM OPERATING ACTIVITIES</t>
  </si>
  <si>
    <t>Adjustments to reconcile net income to net cash (used in) provided by operating activities</t>
  </si>
  <si>
    <t>Deferred income tax expense</t>
  </si>
  <si>
    <t>Stock option compensation expense</t>
  </si>
  <si>
    <t>Depreciation</t>
  </si>
  <si>
    <t>Amortization of purchased intangible assets</t>
  </si>
  <si>
    <t>Other</t>
  </si>
  <si>
    <t>Changes in operating assets and liabilities</t>
  </si>
  <si>
    <t>Accounts receivable</t>
  </si>
  <si>
    <t>Prepaid expenses and other assets</t>
  </si>
  <si>
    <t>Accounts payable and accrued expenses</t>
  </si>
  <si>
    <t>Other Comprehensive loss</t>
  </si>
  <si>
    <t>Net cash (used in) provided by operating activities</t>
  </si>
  <si>
    <t>CASH FLOWS FROM INVESTING ACTIVITIES</t>
  </si>
  <si>
    <t>Purchases of short-term investments</t>
  </si>
  <si>
    <t>Maturities of short-term investments</t>
  </si>
  <si>
    <t>Purchase of subsidiaries, net of cash acquired (Note 4)</t>
  </si>
  <si>
    <t>Purchases of property and equipment</t>
  </si>
  <si>
    <t>Loans to energy project developers</t>
  </si>
  <si>
    <t>Payments received on loans made to variable interest entities</t>
  </si>
  <si>
    <t>Net cash (used in) provided by investing activities</t>
  </si>
  <si>
    <t>CASH FLOWS FROM FINANCING ACTIVITIES</t>
  </si>
  <si>
    <t>Proceeds from the exercise of stock options</t>
  </si>
  <si>
    <t>Excess income tax benefit on exercised stock options</t>
  </si>
  <si>
    <t>Excess income tax expense on exercised stock options</t>
  </si>
  <si>
    <t>Deconsolidation of the cash of variable interest entities</t>
  </si>
  <si>
    <t>Net cash used in financing activities</t>
  </si>
  <si>
    <t>NET (DECREASE) INCREASE IN CASH AND CASH EQUIVALENTS</t>
  </si>
  <si>
    <t>CASH AND CASH EQUIVALENTS, BEGINNING OF YEAR</t>
  </si>
  <si>
    <t>CASH AND CASH EQUIVALENTS, END OF YEAR</t>
  </si>
  <si>
    <t>SUPPLEMENTAL CASH FLOW INFORMATION:</t>
  </si>
  <si>
    <t>Cash paid for income taxes</t>
  </si>
  <si>
    <t>Common stock issued in connection with the acquisition of APC (noncash transaction, see Note 4)</t>
  </si>
  <si>
    <t>DESCRIPTION OF THE BUSINESS</t>
  </si>
  <si>
    <t>NOTE 1 — DESCRIPTION OF THE BUSINESS
The consolidated financial statements include the accounts of Argan, Inc. (“Argan”), its wholly owned subsidiaries, its majority-controlled joint ventures and any variable interest entities for which Argan or one of its wholly-owned subsidiaries is deemed to be the primary beneficiary. Argan conducts operations through its wholly owned subsidiaries, Gemma Power Systems, LLC and affiliates (“GPS”), which provided 90%, 98% and 96% of consolidated revenues for the fiscal years ended January 31, 2016, 2015 and 2014, respectively; The Roberts Company (“Roberts,” see Note 4); Atlantic Projects Company Limited and affiliates (“APC,” see Note 4) and Southern Maryland Cable, Inc. (“SMC”). Argan and these consolidated subsidiaries are hereinafter referred to as the “Company.” The Company’s fiscal year ends on January 31 of each year.
Through GPS and APC, the Company provides a full range of engineering, procurement, construction, commissioning, operations management, maintenance, development, technical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variable interest entities (see Note 5), and APC represent our power industry services reportable segment. Through SMC, the telecommunications infrastructure services segment provides project management, construction, installation and maintenance services to commercial, local government and federal government customers primarily in the mid-Atlantic region. Through Roberts, the industrial fabrication and field services reportable segment produces, delivers and installs fabricated steel components specializing in pressure vessels and heat exchangers for industrial plants primarily located in the southern United States. In addition, Roberts includes a plant services group that handles maintenance turnarounds, shutdowns and emergency mobilizations.</t>
  </si>
  <si>
    <t>SUMMARY OF SIGNIFICANT ACCOUNTING POLICIES</t>
  </si>
  <si>
    <t>NOTE 2 — SUMMARY OF SIGNIFICANT ACCOUNTING POLICIES
Basis of Presentation — The consolidated financial statements include the accounts of Argan, its wholly-owned subsidiaries, its majority-controlled joint ventures and any variable interest entity for which the Company is deemed to be the primary beneficiary (see Note 5). All significant inter-company balances and transactions have been eliminated in consolidation. In Note 20, the Company has provided certain financial information relating to the operating results and assets of its reportable business segments based on the manner in which management disaggregates the Company’s internal financial reporting for purposes of making operating decisions.
Use of Estimates — The preparation of consolidated financial statements in conformity with accounting principles generally accepted in the United States of America (“US GAAP”) requires management to make use of estimates and assumptions that affect the reported amounts of assets and liabilities, revenues, expenses, and certain financial statement disclosures. Management believes that the estimates, judgments and assumptions upon which it relies are reasonable based upon information available to it at the time that these estimates, judgments and assumptions are made. Estimates are used for, but are not limited to, the Company’s accounting for revenue recognition, the valuation of assets with long and indefinite lives including goodwill, the valuation of options to purchase shares of the Company’s common stock, the evaluation of contingent obligations, the valuation of deferred taxes, and the determination of the allowance for doubtful accounts. Actual results could differ from these estimates.
Fair Values —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levels of inputs, both observable and unobservable, with use of the lowest possible level of input to determine fair value. A Level 1 input includes a quoted market price in an active market or the price of an identical asset or liability. Level 2 inputs are market data other than Level 1 inputs that are observable either directly or indirectly including quoted market prices for similar assets or liabilities, quoted market prices in an inactive market, and other observable information that can be corroborated by market data. Level 3 inputs are unobservable and corroborated by little or no market data.
The carrying value amounts of the Company’s cash and cash equivalents, short-term investments, accounts and notes receivable, accounts payable and all other current assets and liabilities approximate their fair values due to the short-term nature of these instruments. The fair values of acquired companies (as needed for purposes of determining indications of impairment to the carrying value of goodwill) are determined using weighted averages of valuations based on market multiples and discounted cash flows, and consideration of the Company’s market capitalization.
Property, Plant and Equipment — Property, plant and equipment are stated at cost. Such assets acquired in a business combination are initially included in the Company’s consolidated balance sheet at fair values. Depreciation amounts are determined using the straight-line method over the estimated useful lives of the assets, other than land, which are generally from five to thirty-nine years. Building and leasehold improvements are amortized on a straight-line basis over the shorter of the estimated useful life of the related asset or the lease term, as applicable. The costs of maintenance and repairs are expensed as incurred and major improvements are capitalized. When assets are sold or retired, the cost and related accumulated depreciation are removed from the accounts and the resulting gain or loss is included in earnings.
Goodwill — At least annually, the Company reviews the carrying value of goodwill amounts for impairment. The goodwill impairment test is performed using the two-step process unless the consideration of a possible goodwill impairment conducted pursuant to the permitted simplified approach results in a conclusion that no such impairment has occurred.
The first step of the impairment test is to identify a potential impairment by comparing the fair value of the business unit with its carrying amount, including goodwill. The weighted average estimate of fair value of the business unit, generally an operating segment, is determined using various market-based and income-based valuation techniques as applicable in the particular circumstances. If the fair value of the business unit exceeds its carrying amount, goodwill of the business unit is not deemed impaired and the second step of the impairment test is not performed. If the carrying amount of the business unit exceeds its fair value, the second step of the impairment test is performed to measure the amount of impairment loss, if any. The second step of the impairment test compares the implied fair value of the business unit’s goodwill with the corresponding carrying amount. If the carrying amount of the business unit’s goodwill exceeds the implied fair value of that goodwill, an impairment loss is recognized in an amount equal to that excess. The implied fair value of goodwill is determined in the same manner as the amount of goodwill recognized in a business combination. Accordingly, the fair value of the business unit is allocated to all of the assets and liabilities of that business unit (including any unrecognized intangible assets) as if the business unit had been acquired in a business combination and the fair value of the business unit was the purchase price paid to acquire it. Nonetheless, the Company would evaluate any of these assets for impairment more frequently if events or changes in circumstances indicate that an asset value might be impaired.
The simplified approach allows an entity to first assess qualitative factors to determine whether it is necessary to perform the two-step quantitative goodwill impairment test. An entity is not required to calculate the fair value of a business unit unless the entity determines, based on a qualitative assessment, that it is more likely than not that its fair value is less than its carrying amount. The guidance includes discussions of the types of factors which should be considered in conducting the qualitative assessment including macroeconomic, industry, market and entity-specific factors.
Revenue Recognition — Revenues are recognized primarily under various construction agreements, including agreements for which revenues are based on either a fixed price, cost-plus-fee or time and materials basis, with typical durations of three months to three years. Revenues from fixed price construction agreements, including a portion of estimated profit, are recognized as services are provided, based on costs incurred and estimated total contract costs using the percentage of completion method. Revenues from cost-plus-fee construction agreements are recognized on the basis of costs incurred during the period plus the fee earned, measured using the cost-to-cost method. Revenues from time and materials contracts are recognized when the related services are provided to the customer. Changes to total estimated contract costs or losses, if any, are recognized in the period in which they are determined.
Unapproved change orders, which represent contract variations for which the Company has project owner approval for scope changes but not for the price associated with the scope changes, are reflected in revenues when it is probable that the applicable costs will be recovered through a change in the contract price. As of January 31, 2016, there were no material unapproved change orders included in the total contract value amounts or reflected in the estimated total cost amounts of the contracts in progress.
Disputed change orders that are unapproved in regard to both scope and price are considered claims. The Company recognizes revenues related to a claim only when an agreement on the amount has been reached with the project owner. Construction agreements may contain incentive fees that provide for increasing the Company’s total fee on a particular contract based on the actual amount of costs incurred in relation to an agreed upon target cost. The Company includes such fees in the determination of total estimated revenues when management believes that it is probable that such fees have been earned, which is typically near the end of the contract performance period.
The Company’s long-term contracts typically have schedule dates and other performance obligations that if not met could subject the Company to penalties for liquidated damages. These generally relate to specified activities that must be completed by an established contractual date or by achievement of a specified level of output. Each contract defines the conditions under which a project owner may make a claim for liquidated damages. However, in some instances, liquidated damages are not asserted, but the potential to do so is used in negotiating or settling claims and closing out the contract. As of January 31, 2016, there is one project where the Company may be subject to as much as $11.1 million in liquidated damages due to delays in achieving substantial completion based on current estimates of completion. If additional delays occur beyond the Company’s estimated completion date, the rate of schedule liquidated damages could be as much as $175,000 per day. The Company considered the potential liquidated damages in determining the adequacy of the project’s estimate-to-complete as of January 31, 2016.
The following schedule presents the two categories of revenues earned by the power industry services business during the years ended January 31, 2016, 2015 and 2014. Core services represent primarily the revenues from ongoing activities conducted pursuant to engineering, construction and procurement contracts for energy plant project owners. Project development fees represent amounts realized upon the success of cooperative activities performed by project developers and the Company including the permanent financing and sale of the associated project (see Note 5).
Category of Service
2016
2015
2014
Core services
$
$
$
Project development success fees
—
Revenues
$
$
$
Income Taxes — Deferred tax assets and liabilities are recognized using enacted tax rates for the effects of temporary differences between the book and tax bases of recorded assets and liabilities. If management believes that it is more likely than not that some portion or all of a deferred tax asset will not be realized, the carrying value will be reduced by a valuation allowance.
The Company accounts for uncertain tax positions in accordance with current accounting guidance which prescribes a recognition threshold and measurement attribute for financial statement disclosure of tax positions taken, or expected to be taken, on our consolidated tax return. We evaluate and record the effect of any uncertain tax position based on the amount that management deems is more likely than not (i.e., greater than a 50% probability) to be sustained upon examination and ultimate settlement with the tax authorities in the applicable tax jurisdictions.
Stock-Based Compensation — The Company measures and recognizes compensation expense for all share-based payment awards made to employees and directors based upon fair value at the date of award using a fair value based option pricing model. The compensation expense is recognized on a straight-line basis over the requisite service period.
Foreign Currency Translation — The accompanying consolidated financial statements are presented in US Dollars. The effects of translating the financial statements of APC (see Note 4) from its functional currency (Euros) into the Company’s reporting currency (US Dollars) are recognized as translation adjustments in accumulated other comprehensive income (loss) which is net of tax, where applicable. The translation of assets and liabilities to US Dollars is made at the exchange rate in effect at the consolidated balance sheet date, while equity accounts are translated at historical rates. The translation of statement of earnings amounts is made monthly at the average currency exchange rate for the month. Net foreign currency transaction gains and losses were included in the other income, net, section of the Company’s consolidated statement of earnings for the year ended January 31, 2016; such amount was a net gain of $139,000.</t>
  </si>
  <si>
    <t>RECENTLY ISSUED ACCOUNTING PRONOUNCEMENTS</t>
  </si>
  <si>
    <t>NOTE 3 — RECENTLY ISSUED ACCOUNTING PRONOUNCEMENTS
There are no recently issued accounting pronouncements that have not yet been adopted that we consider material to the Company’s consolidated financial statements except for the following new professional guidance.
Revenue Recognition — In May 2014, the Financial Accounting Standards Board (the “FASB”) issued a final standard on revenue recognition, Accounting Standards Update 2014-09, Revenue from Contracts with Customers (“ASU 2014-09”), in an effort to create a new, principles-based revenue recognition framework that may affect nearly every revenue-generating entity. In April 2015, the FASB delayed the effective date of ASU 2014-09 for public companies until December 15, 2017. The new standard will generally supersede and replace nearly all existing professional guidance included in US GAAP including industry-specific guidance. The FASB’s new revenue recognition standard, will do the following:
1)
Establish a new control-based revenue recognition model,
2)
Change the basis for deciding when revenue is recognized over time or at a point in time,
3)
Provide new and more detailed guidance on specific aspects of revenue recognition, and
4)
Expand and improve disclosures about revenue.
In general, it appears that the Company will determine contract revenues pursuant to the new standard by using an approach substantially similar to the “percentage-of-completion” method that the Company uses currently in order to determine amounts of revenues earned on its long-term construction contracts. However, pursuant to the new guidance, the ability to recognize revenues over time, and to satisfy the identified performance obligation(s) of a contract, will depend on whether the applicable contract transfers control of the good and/or service provided by the Company thereunder to the applicable project owner. The Company has not completed its assessment of the full impact of the new requirements on its consolidated financial statements including an evaluation of the alternative application approaches that are provided. Entities are permitted to apply the new revenue standard either retrospectively, subject to certain practical expedients, or through an alternative transition method that requires a company to apply the guidance only to contracts that are uncompleted on the date of initial application.
Leases — In February 2016, the FASB issued ASU 2016-02, Leases, which amends the existing guidance and which will require recognition of operating leases with lease terms of more than twelve months on the balance sheet. For these leases, companies will record assets for the rights and liabilities for the obligations that are created by the leases. The pronouncement will require disclosures that provide qualitative and quantitative information for the lease assets and liabilities recorded in the financial statements. The Company has not yet evaluated the potential impact of the new guidance on our consolidated financial statements that is effective for fiscal years beginning after December 15, 2018.
Business Combinations and the Allocation of Purchase Price — In September 2015, the FASB issued ASU 2015-16, Business Combinations: Simplifying the Accounting for Measurement-Period Adjustments, which will be effective for the Company’s consolidated financial statements starting February 1, 2016. It eliminates the requirement for acquiring companies to retrospectively adjust previously issued financial statements for adjustments made to provisional amounts during the measurement period following a business combination. ASU 2015-16 requires the acquirer to recognize adjustments made to such provisional amounts in the reporting period during which the adjustments are determined. Although its application would not have been material to consolidated financial statements issued by the Company in the past, application of ASU 2015-16 may affect the reporting of adjustments, if any, to the estimated amounts of assets and liabilities for APC and Roberts that are reflected in the Company’s consolidated financial statements as of January 31, 2016.
Consolidation — In February 2015, the FASB issued ASU 2015-02, Amendments to the Consolidation Analysis, which amends existing consolidation guidance thereby requiring entities to evaluate their consolidation analysis for subsidiaries that are not wholly owned. ASU 2015-02 includes amended guidance associated with: (1) determining the consolidation model and assessing control for limited partnerships, joint ventures and similar entities; (2) determining when fees paid to decision makers or service providers are variable interests; and (3) evaluating interests held by de facto agents or related parties of the reporting entity. This new pronouncement is effective for the Company beginning in the first fiscal quarter ending April 30, 2016. We do not expect the adoption of ASU 2015-02 to have a material impact on our consolidated financial position, results of operations, or cash flows.
Deferred Income Taxes — The amendments included in A S U 2015-17, Income Taxes: Balance Sheet Classification of Deferred Taxe, eliminate the current requirement for organizations to present deferred tax liabilities and assets as current and noncurrent in a classified balance sheet. Instead, organizations will be required to classify all deferred tax assets and liabilities as noncurrent. In accordance with the requirement for public business entities, the Company intends to adopt ASU 2015-17 for its consolidated financial statements commencing with the first fiscal quarter ending April 30, 2017. The effects of the adoption should not be material to the consolidated financial statements.</t>
  </si>
  <si>
    <t>BUSINESS COMBINATIONS</t>
  </si>
  <si>
    <t>NOTE 4 — BUSINESS COMBINATIONS
On May 29, 2015, a wholly owned subsidiary of the Company purchased 100% of the outstanding capital stock of Atlantic Projects Company Limited (“APC”), a private company incorporated in the Republic of Ireland. This business combination was completed pursuant to the terms and conditions of a Share Purchase Agreement, dated May 11, 2015 (the “SPA”). Formed in Dublin over forty years ago and including its affiliated companies, APC provides turbine, boiler and large rotating equipment installation, commissioning and outage services to original equipment manufacturers, global construction firms and plant owners worldwide. APC has successfully completed projects in more than thirty countries on six continents. With its presence in Ireland and its other offices located in Hong Kong, Singapore and New York, APC expands the Company’s operations internationally. APC continues to operate under its own name and with its own management team as a member of the Company’s group of companies.
The fair value on the acquisition date of the consideration transferred to the former owners of APC was $11,101,000. The consideration included (1) $6,484,000 in cash paid at closing, (2) a liability in the amount of $1,081,000 representing cash held back until the expiration of the twelve-month escrow period, and (3) 98,818 shares of the Company’s common stock issued to the former owners of APC that were valued at $3,536,000 based on the closing price of the Company’s common stock on the date of acquisition. The Company expects to pay the full amount of the escrow liability although it is entitled to retain an amount to cover any shortfall in the amount of the acquired net worth of APC, as defined in the SPA. In addition, the former owners of APC received a cash dividend during Fiscal 2016 that was declared by APC prior to the acquisition in the aggregate amount of $3,311,000. This amount was determined pursuant to the terms of the SPA and the obligation was included in the balance sheet of APC on the acquisition date as an accrued liability.
On December 4, 2015, the Company acquired TRC Acquisition LLC which owns 100% of The Roberts Company Field Services, Inc. and The Roberts Company Fabrication Services, Inc. (collectively “Roberts”), both Delaware corporations. This business combination was completed pursuant to the terms and conditions of a Membership Interest Purchase Agreement dated December 4, 2015. Roberts, founded in 1977 and headquartered near Greenville, North Carolina, is principally an industrial fabricator and constructor serving both light and heavy industrial organizations primarily in the southern United States. Consideration included a $500,000 cash payment. In addition, the Company made cash payments totaling $15,637,000 on the closing date in order to retire the outstanding bank debt of Roberts and certain leases.
The amounts of net cash used in the acquisitions of APC and Roberts are presented below:
APC
Roberts
Net assets acquired
$
$
Less - shares of common stock issued
—
Less - escrow liability
—
Less - cash acquired
Net cash used
$
$
Both acquisitions have been accounted for using the purchase method of accounting, with Argan as the acquirer. The results of operations for APC and Roberts have been included in the consolidated financial statements since the corresponding acquisition dates. Acquisition costs related to APC and incurred by the Company, which consisted primarily of legal and tax consulting fees and stamp taxes, were $460,000 for the year ended January 31, 2016. Acquisition costs related to Roberts, which consisted primarily of legal fees, were $123,000 for the year ended January 31, 2016. Such costs were included in selling, general and administrative expenses in the consolidated statement of earnings for Fiscal 2016.
The table below summarizes the fair values of assets acquired and liabilities assumed on the dates that APC and Roberts were acquired. However, the purchase price allocation for Roberts is preliminary. Among other matters, the Company is awaiting the final resolution of potential liquidated damages that could be claimed by one customer in the amount of $2.0 million. The final resolution of this contingency is expected in the fiscal year ending January 31, 2017. The Company does not believe that it is probable that the liquidated damages will be assessed by the customer. For the remainder of the measurement periods for these transactions (no longer than one year from the date of acquisition for each transaction), the effects of future adjustments to the fair value amounts, if any, will be recognized in the consolidated financial statements of the corresponding future reporting period (see Note 3).
APC
Roberts
Cash
$
$
Accounts receivable
Costs and estimated earnings in excess of billings
Deferred income tax assets
—
Prepaid expenses and other assets
Property, plant and equipment
Intangible assets
Goodwill
Less - Accounts payable and accrued expenses
Less - Billings in excess of costs and estimated earnings
—
Less - Deferred income tax and other liabilities
—
Net assets acquired
$
$
The amounts of goodwill recognized with these transaction, which are included in the goodwill of the power industry services and industrial fabrication and field services reportable segments, respectively, reflect the Company’s belief that the future earnings potential of the businesses, the trained and assembled workforces and other marketing related benefits which do not qualify for separate recognition have continuing value. The amounts allocated to amortizable intangible assets included the estimated fair values of process certifications, customer contracts, customer relationships and certain other intangibles. The corresponding amounts are being amortized to expense over the terms of the corresponding useful lives or contracts, as applicable. The weighted-average amortization period for these intangible assets is 6.9 years. The fair value of the Roberts trade name is considered to have an indefinite life.
The unaudited pro forma information presented below for the years ended January 31, 2016 and 2015 assumes that the purchases of APC and Roberts both occurred on February 1, 2014. The pro forma net income amounts reflect the elimination of the acquisition-related costs incurred during the year ended January 31, 2016, and adjustments to amortization of purchased intangibles. For the year ended January 31, 2016, the pro forma results presented below reflect the significant contract losses recorded by Roberts prior to the acquisition, which resulted in a decrease to net income attributable to the Company’s stockholders in the amount of $23,643,000, or $1.57 per diluted share. In the aggregate, the adjustments increased net income attributable to the Company’s stockholders for the year ended January 31, 2015 in the amount of $667,000, or $0.04 per diluted share, on a pro forma basis. The unaudited pro forma information presented below may not be indicative of the results that would have been obtained had the transactions occurred on February 1, 2014, nor is it indicative of the Company’s future results.
2016
2015
Pro forma revenues
$
$
Pro forma net income
$
$
Pro forma net income attributable to the stockholders of Argan, Inc.
$
$
Pro forma earnings per share attributable to the stockholders of Argan, Inc.
Basic
$
$
Diluted
$
$
The aggregate amount of revenues attributable to APC and Roberts and included in the consolidated statement of earnings for the year ended January 31, 2016 was $29,454,000. The amount of loss before income tax benefit attributable to the acquired companies for the corresponding period was $1,509,000.</t>
  </si>
  <si>
    <t>SPECIAL PURPOSE ENTITIES</t>
  </si>
  <si>
    <t>NOTE 5 — SPECIAL PURPOSE ENTITIES
Construction Joint Ventures
GPS assigned its contracts for the engineering, procurement and construction of two natural gas-fired power plants (the “EPC Contracts”), known as Panda Liberty and Panda Patriot, to two separate joint ventures that were formed in order to perform the work for the applicable project and to spread the bonding risk of each project. The joint venture partner for both projects is a large, heavy civil contracting firm. GPS has no significant commitments under these arrangements beyond those related to the completion of the EPC Contracts. The joint venture partners are dedicating resources that are necessary to complete the projects and are being reimbursed for their costs. GPS is performing most of the activities of the EPC Contracts. The corresponding joint venture agreements, as amended, provide that GPS has the majority interest in any profits, losses, assets and liabilities that may result from the performance of the EPC Contracts.
Due to the financial control of GPS, the accounts of the joint ventures have been included in the Company’s consolidated financial statements since the commencement of contract activities near the end of the fiscal year ended January 31, 2014. The shares of the profits of the joint ventures, including the majority portion attributable to the stockholders of Argan, have been determined based on the percentages by which the Company believes profits will ultimately be shared by the joint venture partners. If the joint venture partner is unable to pay its share of any losses, GPS would be fully liable for those losses incurred under the EPC Contracts. In January 2015, the joint ventures made cash distributions including $25 million paid to the Company’s joint venture partner.
Moxie Freedom LLC
In August 2014, Gemma Power, Inc. (“GPI”), which is included in the group of companies identified above as “GPS” and is wholly owned by Argan, entered into a Development Loan Agreement (the “DLA”) with Moxie Freedom LLC (“Moxie Freedom”), a variable interest entity (“VIE”) that was wholly owned by Moxie Energy, LLC (“Moxie”), a power facility project development firm. The financial support provided by GPI covered a significant portion of the costs of Moxie Freedom’s development of a large natural gas-fired power plant with nominal capacity of 1,040 MW.
Under the DLA, GPI made development loans to Moxie Freedom that totaled $4,258,000; such loans earned interest based on an annual rate of 20%. In November 2015, Moxie sold a substantial portion of its ownership interest in Moxie Freedom, GPI received repayment of its development loans in full and $633,000 in accrued interest, GPI received a development success fee in the amount of $4,258,000, and GPS received a full notice-to-proceed with activities pursuant to the corresponding EPC contract.
Pursuant to a participation agreement, an equipment supplier to Moxie Freedom provided GPI with 40% of the funding for the development loans made to Moxie Freedom that totaled $1,703,000. Under current accounting guidance, the funding provided to GPI was treated as a secured borrowing which was included in the Company’s balance of accrued expenses as of January 31, 2015 in the amount of $755,000. Interest payable to the supplier accrued based on an annual rate of 20% and the supplier was entitled to receive 40% of any development success fee earned by GPI in connection with the permanent financing and/or sale of the project. In November 2015, all amounts due under the participation agreement were paid by GPI including principal and interest in the total amount of $1,940,000 and the supplier’s share of the development success fee in the amount of $1,703,000.
Through its arrangements with Moxie Freedom, the Company was deemed to be the primary beneficiary of this VIE entity at its inception. However, Moxie Freedom substantially completed its project development efforts during 2015 and financial support was thereafter provided substantially by the pending investor. As a result, the Company was no longer the primary beneficiary of the VIE and it was deconsolidated during the second quarter of the current fiscal year. The primary effects of the deconsolidation were the elimination of the capitalized project costs from the Company’s consolidated balance sheet ($4,871,000) and the addition to the consolidated balance sheet of the notes receivable from Moxie Freedom and related accrued interest. For reporting periods prior to the deconsolidation, the amounts of GPI’s notes receivable from Moxie Freedom and the corresponding amounts of accrued interest and interest income were eliminated in consolidation. The deconsolidation resulted in a pre-tax gain which was included in the statement of earnings for the year ended January 31, 2016 in the amount of $349,000.
The Moxie Project Entities
In 2011, Moxie formed a pair of wholly-owned limited liability companies in order to sponsor the development of the two natural gas-fired power plant projects (the “Moxie Projects”) discussed above . The Moxie Project entities, Moxie Liberty LLC (“Moxie Liberty”) and Moxie Patriot LLC (“Moxie Patriot”), together referred to as the “Moxie Project Entities,” were engaged in the lengthy process of planning, obtaining permits and arranging financing for the construction, ownership and operation of the power plants. Under a development agreement with Moxie, GPI supported the development of these two projects with loans that were made in order to cover most of the costs of the development efforts. Pursuant to the development agreement, Moxie also provided GPI with the right to receive development success fees and granted GPS the right to provide construction services for the two projects under engineering, procurement and construction contracts.
Because the Moxie Project Entities did not have sufficient equity investment to permit the entities to finance their activities without additional financial support, these entities were considered to be VIEs. Despite not having an ownership interest in the Moxie Project Entities, GPI was the primary beneficiary of these VIEs. Accordingly, the Company included the accounts of the VIEs in its consolidated financial statements for the year ended January 31, 2013. With its agreements to purchase the Moxie Project Entities from Moxie, Panda Power Funds became the primary source of financial support for the projects. As a result, the Company ceased the consolidation of both VIEs during the fiscal year ended January 31, 2014. With the deconsolidation of the Moxie Project Entities, the elimination of their accounts from the Company’s consolidated financial statements, including their accumulated net losses, resulted in pre-tax gains recognized by GPI during the year ended January 31, 2014 in the total amount of $2,444,000.
In August and December 2013, respectively, the sale of and permanent financing for Moxie Liberty and Moxie Patriot were completed and the new project owner renamed the project entities Panda Liberty LLC and Panda Patriot LLC . Also, GPS received full notice-to-proceed under both EPC Contracts. From the date of deconsolidation through the date of sale for each project, the interest income earned by GPI on its notes receivable was included in other income in the consolidated financial statements. The amount of interest income included in other income in the consolidated statement of earnings for the year ended January 31, 2014 was approximately $952,000.</t>
  </si>
  <si>
    <t>CASH, CASH EQUIVALENTS AND SHORT-TERM INVESTMENTS</t>
  </si>
  <si>
    <t>NOTE 6 — CASH, CASH EQUIVALENTS AND SHORT-TERM INVESTMENTS
The Company considers all liquid investments with original maturities of three months or less at the time of purchase to be cash equivalents. At January 31, 2016 and 2015, a significant portion of the balance of cash and cash equivalents was invested in money market funds sponsored by an investment division of Bank of America (the “Bank”). At least 80% of such funds include U.S. Treasury obligations; obligations of U.S. Government agencies, authorities, instrumentalities or sponsored enterprises; and repurchase agreements secured by U.S. Government obligations.
Short-term investments as of January 31, 2016 consisted solely of certificates of deposit purchased from the Bank (“CDs”) with original maturities greater than 3 months but less than 12 months. The Company has the intent and ability to hold these securities until they mature, and they are carried at cost plus accrued interest which approximates fair value. The total carrying value amount as of January 31, 2016 included accrued interest of $98,000. Interest income is recorded when earned and is included in other income, net. As of January 31, 2016, the weighted average annual interest rate on the CDs was 0.63%.
The Company has cash on deposit in excess of federally insured limits at the Bank, has purchased CDs and has liquid mutual fund investments at the Bank. Management does not believe that maintaining substantially all such assets with the Bank represents a material risk.
The amounts of cash, cash equivalents and short-term investments in the consolidated balance sheet as of January 31, 2016 included amounts held by the consolidated joint venture entities that are discussed in Note 5 above. Such amounts, which included cash and cash equivalents that amounted to $41,757,000, and short-term investments that amounted to $9,006,000, will be used to cover the remaining future construction costs incurred under the corresponding EPC Contracts and the remaining earnings distributions to the joint venture partners.</t>
  </si>
  <si>
    <t>ACCOUNTS RECEIVABLE</t>
  </si>
  <si>
    <t>ACCOUNTS RECEIVABLE.</t>
  </si>
  <si>
    <t>NOTE 7 — ACCOUNTS RECEIVABLE
Amounts retained by project owners under construction contracts and included in accounts receivable at January 31, 2016 and 2015 were $44,626,000 and $26,100,000, respectively (see also Note 19). Such retainage amounts represent funds withheld by construction project owners until a defined phase of a contract or project has been completed and accepted by the project owner. Retention amounts and the lengths of retention periods may vary. Most of the amounts outstanding as of January 31, 2016 should be collected over the next two to three quarters. Retainage amounts related to active contracts are classified as current assets regardless of the term of the applicable contract and amounts are generally collected by the completion of the applicable contract.
The Company conducts business and may extend credit to customers based on an evaluation of the customers’ financial condition, generally without requiring collateral. Exposure to losses on accounts receivable is expected to differ by customer due to the varying financial condition of each customer. The Company monitors its exposure to credit losses and maintains an allowance for anticipated losses considered necessary under the circumstances based on historical experience with uncollected accounts and a review of its currently outstanding accounts receivable. There were no provisions for accounts receivable losses recorded during the years ended January 31, 2016 or 2015. The amount of the provision for accounts receivable losses for the year ended January 31, 2014 was not material.
The amount of the allowance for doubtful accounts at January 31, 2015 was $5,500,000. In fiscal year 2010, the balance of the accounts receivable from the owner of a partially completed construction project was written down to $5,500,000, the amount of the net proceeds remaining from a public bankruptcy auction of the facility. At that time, the amount that the Company expected ultimately to receive in a distribution of the auction proceeds, if any, was not known and the accounts receivable balance was fully reserved. During the current fiscal year, the parties with claims on the auction proceeds agreed to a distribution plan pursuant to which the Company received a cash payment of $1,600,000 (see Note 14) with the amount recorded in revenues. The Company’s accounting for the resolution of this matter included the elimination of the uncollectible accounts receivable balance and the corresponding allowance amount.</t>
  </si>
  <si>
    <t>COSTS, ESTIMATED EARNINGS AND BILLINGS ON UNCOMPLETED CONTRACTS</t>
  </si>
  <si>
    <t>NOTE 8 — COSTS, ESTIMATED EARNINGS AND BILLINGS ON UNCOMPLETED CONTRACTS
The Company’s billing practices on long-term contracts are governed primarily by the contract terms of each project based on the achievement of milestones, pre-agreed schedules or progress towards completion approved by the project owner. Billings do not necessarily correlate with revenues recognized under the percentage-of-completion method of accounting. The tables below set forth the aggregate amount of costs incurred and earnings accrued on uncompleted contracts compared with the billings on those contracts through January 31, 2016 and 2015, and reconcile the net amounts of billings in excess of costs and estimated earnings to the amounts included in the consolidated balance sheets as of those dates.
2016
2015
Costs incurred on uncompleted contracts
$
$
Estimated accrued earnings
Less - billings to date
$
)
$
)
2016
2015
Costs and estimated earnings in excess of billings
$
$
Billings in excess of costs and estimated earnings
$
)
$
)
Contract costs include all direct costs, such as material and labor, and those indirect costs related to contract performance such as payroll taxes, insurance, job supervision and equipment charges. The amounts of costs and estimated earnings in excess of billings are expected to be billed and collected in the normal course of business. Contract costs included amounts billed to the Company for delivered goods and services totaling $10,416,000 that were retained and included in the Company’s accounts payable as of January 31, 2016. Most of this amount will be paid within one year.</t>
  </si>
  <si>
    <t>NOTES RECEIVABLE AND ACCRUED INTEREST</t>
  </si>
  <si>
    <t>NOTE 9 — NOTES RECEIVABLE AND ACCRUED INTEREST
Notes receivable relate primarily to the Company’s business development activities and the balance included in the consolidated balance sheet as of January 31, 2016 reflects an allowance for doubtful amounts of $208,000. Payments are due from the developers or owners of power plants upon the successful completion of project development efforts, bear interest, and are typically secured by the assets of the corresponding development entity. The Company’s primary motivation for entering into these lending arrangements is to obtain the corresponding engineering, procurement and construction contracts (see the discussions of the Moxie Project Entities and Moxie Freedom in Note 5) that would be awarded upon the completion of successful project development efforts. The balance of notes receivable and related accrued interest in the consolidated balance sheet as of January 31, 2016 included overdue amounts from the developer of a series of biomass-fired power plants; management believes these amounts to be collectible and has not established an allowance against the amounts.</t>
  </si>
  <si>
    <t>PROPERTY, PLANT AND EQUIPMENT</t>
  </si>
  <si>
    <t>NOTE 10 — PROPERTY, PLANT AND EQUIPMENT
Property, plant and equipment consisted of the following at January 31, 2016 and 2015:
2016
2015
Land and improvements
$
$
Building and improvements
Furniture, machinery and equipment
Trucks and other vehicles
Construction project costs of variable interest entity
—
Less - accumulated depreciation
Property, plant and equipment, net
$
$
Depreciation for property, plant and equipment was $779,000, $551,000 and $549,000 for the years ended January 31, 2016, 2015 and 2014, respectively. The costs of maintenance and repairs were $826,000, $304,000 and $250,000 for the years ended January 31, 2016, 2015 and 2014, respectively, including amounts charged to costs of revenues in each year.</t>
  </si>
  <si>
    <t>PURCHASED INTANGIBLE ASSETS</t>
  </si>
  <si>
    <t>NOTE 11 — PURCHASED INTANGIBLE ASSETS
Goodwill amounts as of January 31, 2016 and 2015 related to the following business combinations.
2016
2015
GPS
$
$
Roberts
—
APC
—
Totals
$
$
The Company’s other purchased intangible assets consisted of the following elements as of January 31, 2016 and 2015.
2016
2015
Estimated Useful Life
Gross Amount
Accumulated Amortization
Net Amount
Net Amount
Trade names -
GPS
15 years
$
$
$
$
Roberts
indefinite
—
—
SMC
indefinite
—
Process certifications -
Roberts
7 years
—
Customer relationships -
Roberts
10 years
—
APC
4 years
—
Other intangibles
various
—
Totals
$
$
$
$
The Company determined the fair values of the trade names using a relief-from-royalty methodology. The Company believes that the useful life of the trade name for GPS represents the number of years that such intangibles are expected to contribute to future cash flows. The useful lives for the trade names for Roberts and SMC are considered to be indefinite. In order to value the process certifications of Roberts, the Company applied a reproduction cost new method that required the estimation of the costs to replace the assets with certifications that would have the same functionality or utility as the acquired assets. Other intangible assets include primarily the fair values estimated for acquired contract backlogs, other customer relationships and non-compete agreements.
The tables below present the activity for the years ended January 31, 2016 and 2015 related to intangible assets, excluding goodwill, that were acquired in connection with business combinations.
2016
2015
Intangible assets, beginning of year
$
$
Addition - acquisition of APC
—
Addition - acquisition of Roberts
—
Total intangible assets, end of year
Accumulated amortization, beginning of year
$
$
Amortization expense
Accumulated amortization, end of year
Intangible assets, net
$
$
The future amounts of amortization expense related to intangibles are presented below for the years ending January 31:
2017
$
2018
2019
2020
2021
Thereafter
Total
$
For income tax reporting purposes, goodwill in the approximate amount of $12,300,000 is being amortized on a straight-line basis over periods of 15 years. The other amounts of the Company’s goodwill are not amortizable for income tax reporting purposes.</t>
  </si>
  <si>
    <t>FINANCING ARRANGEMENTS</t>
  </si>
  <si>
    <t>NOTE 12 — FINANCING ARRANGEMENTS
The Company maintains financing arrangements with the Bank that are described in a Replacement Credit Agreement, effective August 10, 2015 (the “Credit Agreement”). The Credit Agreement, which superseded the Company’s prior arrangements with the Bank, provides a revolving loan with a maximum borrowing amount of $10,000,000 that is available until May 31, 2018 with interest at the 30-day LIBOR plus 2.00%. The Company may also use the borrowing ability to cover standby letters of credit issued by the Bank for the Company’s use in the ordinary course of business. There were no actual borrowings outstanding under the Bank financing arrangements as of January 31, 2016 and 2015. Borrowing availability in the total amount of $1,350,000 has been designated to cover several letters of credit issued by the Bank, with expiration dates ranging from September 23, 2016 to November 5, 2016, in support of the project development activities of a potential power plant owner.
The Company has pledged the majority of its assets to secure the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As of January 31, 2016, the Company was in compliance with the financial covenants of the Credit Agreement..
The commercial bank that supports the activities of Roberts has issued two outstanding irrevocable letters of credit on its behalf in the amounts of $451,000 and $439,000 with current expiration dates of June 30, 2016 and August 31, 2016, respectively, which are secured by a lien on the owned facility of Roberts.</t>
  </si>
  <si>
    <t>COMMITMENTS</t>
  </si>
  <si>
    <t>NOTE 13 — COMMITMENTS
The Company leases certain office space and other facilities under non-cancelable operating leases expiring on various dates through December 2019. Certain leases contain renewal options. As it is management’s intention to continue to occupy the headquarters facility of SMC, the future minimum lease payment amounts presented below include the payment amounts associated with one remaining two-year option term. The future minimum lease payment s presented below also include amounts due under a long-term lease covering the primary offices and plant for Roberts with the founder and current chief executive officer of Roberts. Based on a recently completed report provided by an independent property appraiser, the future minimum annual lease payment amounts were reduced to $300,000 from $400,000, effective April 1, 2016 through the end of the lease term, April 30, 2017. None of the Company’s leases include significant amounts for incentives, rent holidays, penalties, or price escalations. Under certain lease agreements, the Company is obligated to pay property taxes, insurance, and maintenance costs. The following is a schedule of future minimum lease payments for the operating leases that had initial or remaining non-cancelable lease terms in excess of one year as of January 31, 2016:
2017
$
2018
2019
2020
2021
Thereafter
—
Total
$
The amounts of rent included in selling, general and administrative expenses were $331,000, $195,000 and $171,000 for the years ended January 31, 2016, 2015 and 2014, respectively. Rent included in the costs of revenues, which consisted primarily of rent incurred on construction projects, was $15,004,000, $14,413,000 and $3,612,000 for the years ended January 31, 2016, 2015 and 2014, respectively.</t>
  </si>
  <si>
    <t>CONTINGENCIES</t>
  </si>
  <si>
    <t>NOTE 14 — CONTINGENCIES
In the normal course of business, the Company may have pending claims and legal proceedings. It is the opinion of management, based on information available at this time, that there are no current claims and proceedings that could have a material effect on the Company’s consolidated financial statements other than those discussed below. The material amounts of any legal fees expected to be incurred in connection with legal matters are accrued when such amounts are estimable.
Altra Matter
GPS provided engineering, procurement and construction services related to an anhydrous ethanol plant in Nebraska (the “Project”). The owner of the Project was ALTRA Nebraska, LLC (“Altra”). In November 2007, GPS and Altra agreed to a suspension of the Project while Altra sought to obtain financing to complete the Project. By March 2008, financing had not been arranged which terminated the construction contract prior to completion of the Project and GPS filed a mechanic’s lien against the Project in the approximate amount of $23,800,000, which amount included sums owed to subcontractors/suppliers of GPS and their subcontractors/suppliers. Several other claimants also filed mechanic’s liens against the Project. In August 2009, Altra filed for bankruptcy protection. Proceedings resulted in a court-ordered liquidation of Altra’s assets. The incomplete plant was sold at auction in October 2009. As of January 31, 2015, the remaining net proceeds of $5,500,000 were being held by the bankruptcy court and had not been distributed to Altra’s creditors. During a mediation session that occurred in April 2015, the parties with lien claims being considered by the bankruptcy court executed a settlement agreement pursuant to which the Company received a payment of $1,600,000 in May 2015 from the proceeds deposited with the bankruptcy court. The court was advised of the mediation result, and this matter was dismissed.
PPS Engineers Matter
On February 1, 2016, Roberts was sued in Person County, North Carolina, by a subcontractor, PPS Engineers, Inc. (“PPS”), in an attempt to force Roberts’ to pay invoices for services rendered. The amount claimed by PPS in this lawsuit approximates $749,000. PPS has placed liens on the property of the customers where work was performed by PPS and it has also filed a claim against the bond issued on behalf of Roberts relating to one significant project located in Calhoun, Tennessee in the amount of $1,569,000. On March 4, 2016, Roberts filed responses to the claims of PPS. The positions of Roberts are that PPS failed to deliver a number of items required by the applicable contract between the parties and that the invoices rendered by PPS covering the disputed services will not be paid until such deliverables are supplied. Further, Roberts maintains that certain sums are owed to it by PPS for services, furniture, fixtures, equipment, and software that were supplied by Roberts on behalf of PPS that total $2,473,000. The amounts invoiced by PPS were accrued by Roberts and the corresponding liability amount was included in accounts payable in the consolidated balance sheet as of January 31, 2016. Roberts has not recorded an account receivable related to its counterclaims.
The Company intends to defend against the claim of PPS and to pursue its claims against PPS with vigorous efforts. Due to the uncertainty of the ultimate outcomes of these legal proceedings, assurance cannot be provided by the Company that Roberts will be successful in these efforts. However, management does not believe that resolution of the matters discussed above will result in additional loss with material negative effect on the Company’s consolidated operating results in a future reporting period.
Self-Insurance
Roberts has elected to retain portions of future losses, if any, through the use of self-insurance for exposures related to workers’ compensation and employee health insurance claims. Liabilities in excess of contractually limited amounts are the responsibilities of an insurance carrier. To the extent that the Company is self-insured for these exposures, including claims incurred but not reported, reserves have been provided based upon the Company’s best estimates, with input from legal and insurance advisors. Changes in assumptions, as well as changes in actual experience, could cause these estimates to change in the near-term. Management believes that reasonably possible losses, if any, for these matters, to the extent not otherwise disclosed and net of recorded reserves, will not have a material adverse effect on our future results of operations, financial position or cash flow. At January 31, 2016, the aggregate amount reserved and included in the balance of accrued expenses in the consolidated balance sheet was $1,299,000.</t>
  </si>
  <si>
    <t>CASH DIVIDENDS</t>
  </si>
  <si>
    <t>NOTE 15 — CASH DIVIDENDS
In September 2015, the Company’s board of directors declared a regular cash dividend of $0.70 per share of common stock, which was paid on November 5, 2015 to stockholders of record at the close of business on October 15, 2015. During the years ended January 31, 2015 and 2014, the Company declared and paid special cash dividends of $0.70 and $0.75 per share of common stock, respectively.</t>
  </si>
  <si>
    <t>STOCK-BASED COMPENSATION</t>
  </si>
  <si>
    <t>NOTE 16 — STOCK-BASED COMPENSATION
At the Company’s annual meeting held on June 24, 2015, the stockholders approved an amendment to the Company’s 2011 Stock Plan (the “Stock Plan”) in order to increase the total number of shares of common stock reserved for issuance thereunder by 750,000 shares. As a result, at January 31, 2016, there were 1,773,900 shares of the Company’s common stock reserved for issuance under the Company’s stock option plans, including approximately 710,000 shares of the Company’s common stock available for future awards under the Stock Plan.
The Company’s board of directors may make awards under the Stock Plan to officers, directors and key employees. Awards may include incentive stock options (“ISOs”) or nonqualified stock options (“NSOs”), and restricted or unrestricted stock. ISOs granted under the Stock Plan shall have an exercise price per share at least equal to the common stock’s market value per share at the date of grant, shall have a term no longer than ten years, and typically become fully exercisable one year from the date of grant. NSOs may be granted at an exercise price per share that differs from the common stock’s market value per share at the date of grant, may have up to a ten-year term, and typically become exercisable one year from the date of award.
Summaries of activity under the Company’s stock option plans for the years ended January 31, 2016, 2015 and 2014 are presented below:
Shares
Weighted Average Exercise Price
Weighted Average Remaining Term (years)
Weighted Average Fair Value
Outstanding, February 1, 2013
$
$
Granted
$
Exercised
)
$
Forfeited
)
$
Outstanding, January 31, 2014
$
$
Granted
$
Exercised
)
$
Forfeited
—
—
Outstanding, January 31, 2015
$
$
Granted
$
Exercised
)
$
Forfeited
)
$
Outstanding, January 31, 2016
$
$
Exercisable, January 31, 2016
$
$
The total intrinsic values for the stock options exercised during the years ended January 31, 2016, 2015 and 2014 were $2,067,000, $5,708,000 and $3,158,000, respectively. At January 31, 2016, the aggregate intrinsic value amounts for outstanding stock options and exercisable stock options were $3,981,000 and $5,354,000, respectively.
A summary of the changes in the number of shares of common stock subject to non-vested options to purchase such shares for the years ended January 31, 2016, 2015 and 2014 is presented below:
Shares
Weighted Average Fair Value
Non-vested, February 1, 2013
$
Granted
$
Vested
)
$
Forfeited (non-vested)
)
$
Non-vested, January 31, 2014
$
Granted
$
Vested
)
$
Forfeited (non-vested)
—
—
Non-vested, January 31, 2015
$
Granted
$
Vested
)
$
Forfeited (non-vested)
—
—
Non-vested, January 31, 2016
$
Compensation expense amounts recorded in the years ended January 31, 2016, 2015 and 2014 related to stock options were $2,374,000, $2,017,000 and $1,536,000, respectively. Net of the effects associated with stock options exercised during the corresponding year, the amounts of income tax benefit or expense related to stock option compensation amounts for the years ended January 31, 2016, 2015 and 2014 were not material. At January 31, 2016, there was $1,370,000 in unrecognized compensation cost related to stock options granted under the Stock Plan. The end of the period over which the compensation expense for these awards is expected to be recognized is December 2016.
The Company estimates the weighted average fair value of stock options on the date of award using a Black-Scholes option pricing model, which was developed for use in estimating the fair value of traded options that have no vesting restrictions and are fully transferable. Current guidance provided by the SEC permits the use of a “simplified method” in developing the estimates of the expected terms of “plain-vanilla’’ share options under certain circumstances, including situations where a company having historical stock option exercise experience that is insufficient to provide a reasonable basis upon which to estimate expected terms. The Company utilizes the simplified method to estimate the expected terms of stock options.
The risk-free interest rates and expected volatility factors used in the determinations of the fair value of stock options awarded during the year ended January 31, 2016 ranged from 1.0% to 1.7% and from 33.9% to 35.3%, respectively. For stock options awarded during the year ended January 31, 2015, the comparable ranges were 0.1% to 1.6% and from 29.9% to 34.4%, respectively. For stock options awarded during the year ended January 31, 2014, the comparable ranges were 0.7% to 1.5% and 32.3% to 34.3%, respectively. The calculations of the expected volatility factors were based on the monthly closing prices of the Company’s common stock for the five-year periods preceding the dates of the corresponding awards. The fair value amounts per share of options to purchase shares of the Company’s common stock awarded during the fiscal years ended January 31, 2016, 2015 and 2014 were determined at the dates of grant using the following weighted-average assumptions:
2016
2015
2014
Risk-free interest rate
1.3%
1.3%
1.3%
Expected volatility
34.8%
33.7%
32.7%
Expected life
4.9 years
4.9 years
4.7 years
Dividend yield
2.0%
3.5%
3.4%
The Company also has 401(k) savings plans pursuant to which the Company makes discretionary contributions for the eligible and participating employees. The Company’s expense amounts related to these defined contribution plans were approximately $1,462,000, $1,069,000, and $677,000 for the years ended January 31, 2016, 2015 and 2014, respectively.</t>
  </si>
  <si>
    <t>INCOME TAXES</t>
  </si>
  <si>
    <t>NOTE 17 — INCOME TAXES
The components of income tax expense for the years ended January 31, 2016, 2015 and 2014 are presented below:
2016
2015
2014
Current:
Federal
$
$
$
State
Deferred:
Federal
State
Income tax expense
$
$
$
The actual income tax expense amounts for the years ended January 31, 2016, 2015 and 2014 differed from the expected tax amounts computed by applying the U.S. federal corporate income tax rate of 35% to the amounts of income before income taxes as presented below:
2016
2015
2014
Computed “expected” income tax
$
$
$
Increase (decrease) resulting from:
State income taxes, net
Exclusion of noncontrolling interests
)
)
)
Domestic production activities deduction
)
)
)
Other permanent differences
Federal income tax true-up and other adjustments
)
Income tax expense
$
$
$
As of January 31, 2016, the amount presented in the consolidated balance sheet for prepaid expenses included income tax overpayments of $3,311,000. As of January 31, 2015, the Company’s consolidated balance sheet included accrued income taxes of $176,000. As of January 31, 2016, the Company does not believe that it has any material uncertain income tax positions reflected in its accounts.
The tax effects of temporary differences that gave rise to deferred tax assets and liabilities as of January 31, 2016 and 2015 included the following:
2016
2015
Assets:
Net operating loss carryforwards
$
$
—
Stock options
Accrued expenses
Purchased intangibles and other
Liabilities:
Purchased intangibles
$
)
$
)
Construction contracts
)
)
Property and equipment and other
)
)
)
)
Net deferred tax liabilities
$
)
$
)
The Company acquired unused net operating losses (“NOLs”) for federal income tax reporting purposes from Roberts that are subject to limitations imposed by Section 382 of the Internal Revenue Code of 1986, as amended (the “IRC”). These losses are subject to annual limits that reduce the aggregate amount of NOLs available to the Company to approximately $8,748,000 (the “IRC 382 Limit”). These NOLs are available to offset future taxable income and, if not utilized, begin expiring during 2032. The Company also has certain NOLs that will be available to the Company for state income tax reporting purposes that are substantially similar to the federal NOLs.
The Company’s ability to realize deferred tax assets, including those related to the NOLs discussed above, depends primarily upon the generation of sufficient future taxable income to allow for the utilization of the Company’s deductible temporary differences and tax planning strategies. If such estimates and assumptions change in the future, the Company may be required to record additional valuation allowances against some or all of its deferred tax assets resulting in additional income tax expense in the consolidated statement of earnings. At this time, based substantially on the strong earnings performance of the Company’s power industry services reporting segment, management believes that it is more likely than not that the Company will realize a benefit for its deferred tax assets.
The Company is subject to income taxes in the United States of America, the Republic of Ireland and in various other state and foreign jurisdictions. Tax regulations within each jurisdiction are subject to the interpretation of the related tax laws and regulations and require significant judgment to apply. The Company is no longer subject to federal, state and local income tax examinations by tax authorities for its fiscal years ended on or before January 31, 2011 except for a few notable exceptions including the Republic of Ireland and California where the open periods are one year longer.
Income tax penalties recorded during the years ended January 31, 2016, 2015 and 2014, and included in the corresponding amounts of selling, general and administrative expenses, were not material. Interest amounts related to late income tax payments recorded during the years ended January 31, 2016, 2015 and 2014, and included in the corresponding amounts of income tax expense, were not material.</t>
  </si>
  <si>
    <t>NOTE 18 — EARNINGS PER SHARE ATTRIBUTABLE TO THE STOCKHOLDERS OF ARGAN, INC.
Basic earnings per share amounts for the years ended January 31, 2016, 2015 and 2014 were computed by dividing income amounts attributable to the stockholders of Argan by the weighted average number of shares of common stock that were outstanding during the applicable year.
Diluted earnings per share amounts for the years ended January 31, 2016, 2015 and 2014 were computed by dividing the income amounts attributable to the stockholders of Argan by the weighted average number of outstanding common shares for the applicable year plus 266,000, 389,000 and 356,000 common stock equivalent shares representing their total dilutive effects for the years, respectively. The diluted weighted average number of shares outstanding for the years ended January 31, 2016, 2015 and 2014 excluded the effects of options to purchase approximately 180,000, 40,000 and 222,000 shares of common stock, respectively, because such anti-dilutive common stock equivalents had exercise prices that were in excess of the average market price of the Company’s common stock during the applicable year.</t>
  </si>
  <si>
    <t>CONCENTRATIONS OF REVENUES</t>
  </si>
  <si>
    <t>NOTE 19 — CONCENTRATIONS OF REVENUES
During the years ended January 31, 2016, 2015 and 2014, the majority of the Company’s revenues related to engineering, procurement and construction services that were provided by GPS to the power industry. Revenues from power industry services accounted for approximately 94%, 98% and 96% of consolidated revenues for the years ended January 31, 2016, 2015 and 2014, respectively.
For the year ended January 31, 2016, the Company’s most significant customer relationships included two power industry service customers which accounted for 38% and 35% of consolidated revenues. For the year ended January 31, 2015, the Company’s most significant customer relationships included three power industry service customers which accounted for 45%, 41% and 12% of consolidated revenues. The Company’s most significant customer relationships for the year ended January 31, 2014 included three power industry service customers which accounted for 33%, 24% and 22% of consolidated revenues.
Accounts receivable from the two major customers for Fiscal 2016 each represented 27% of the corresponding consolidated balance as of January 31, 2016, and they represented 50% and 45% of the corresponding consolidated balance as of January 31, 2015.</t>
  </si>
  <si>
    <t>SEGMENT REPORTING</t>
  </si>
  <si>
    <t>NOTE 20 — 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reportable segments, power industry services, industrial fabrication and field services, and telecommunications infrastructure services, are organized in separate business units with different management teams, customers, technologies and services, and may include more than one operating segment.
Presented below are summarized operating results and certain financial position data of the Company’s reportable business segments for the years ended January 31, 2016. The “Other” columns include the Company’s corporate and unallocated expenses.
With the acquisition of Roberts in December 2015, the Company began operations in a new reportable segment, Industrial Fabrication and Field Services (see Note 4). Accordingly, financial information has been presented for this reportable segment for the year ended January 31, 2016, and there is no information to be presented for this segment in the tables below for the prior years.
Power Services
Telecom Services
Industrial Services
Other
Totals
Revenues
$
$
$
$
—
$
Cost of revenues
—
Gross profit
)
—
Selling, general and administrative expenses
Income (loss) from operations
)
)
Gains on deconsolidations
—
—
—
Other income, net
—
—
Income (loss) before income taxes
$
$
$
)
$
)
Income tax expense
Net income
$
Amortization of intangibles
$
$
—
$
$
—
$
Depreciation
Fixed asset additions
Current assets
$
$
$
$
$
Current liabilities
Goodwill
—
—
Total assets
Presented below are summarized operating results and certain financial position data of the Company’s reportable business segments for the years ended January 31, 2015 and 2014. As above, the “Other” columns include the Company’s corporate and unallocated expenses.
Year Ended January 31, 2015
Power Services
Telecom Services
Other
Totals
Revenues
$
$
$
—
$
Cost of revenues
—
Gross profit
—
Selling, general and administrative expenses
Income (loss) from operations
)
Other income, net
—
Income (loss) before income taxes
$
$
$
)
Income tax expense
Net income
$
Amortization of intangibles
$
$
—
$
—
$
Depreciation
Fixed asset additions
Goodwill
$
$
—
$
—
$
Total assets
Year Ended January 31, 2014
Power Services
Telecom Services
Other
Totals
Revenues
$
$
$
—
$
Cost of revenues
—
Gross profit
—
Selling, general and administrative expenses
Income (loss) from operations
)
Gains on deconsolidations
—
—
Other income, net
—
Income (loss) before income taxes
$
$
$
)
Income tax expense
Net income
$
Amortization of intangibles
$
$
—
$
—
$
Depreciation
Fixed asset additions
—
Goodwill
$
$
—
$
—
$
Total assets</t>
  </si>
  <si>
    <t>QUARTERLY FINANCIAL INFORMATION (unaudited)</t>
  </si>
  <si>
    <t>QUARTERLY FINANCIAL INFORMATION (Unaudited)</t>
  </si>
  <si>
    <t>NOTE 21 — QUARTERLY FINANCIAL INFORMATION (unaudited )
Certain unaudited financial information reported for the quarterly periods ended April 30, July 31, October 31 and January 31 included in the years ended January 31, 2016 and 2015 is presented below:
April 30
July 31
October 31
January 31
Full Year
2016
Revenues
$
$
$
$
$
Gross profit
Income from operations
Net income
Net income attributable to the stockholders of Argan, Inc.
Earnings per share(1),(2)
Basic
$
$
$
$
$
Fully diluted
$
$
$
$
$
2015
Revenues
$
$
$
$
$
Gross profit
Income from operations
Net income
Net income attributable to the stockholders of Argan, Inc.
Earnings per share(1),(2)
Basic
$
$
$
$
$
Fully diluted
$
$
$
$
$
(1)
The earnings per share amounts are attributable to the stockholders of Argan, Inc.
(2)
Earnings per share amounts for the quarter periods may not cross-foot to the corresponding full-year amounts as the amounts for each quarter are calculated independently of the calculations for the full-year amounts.</t>
  </si>
  <si>
    <t>SUMMARY OF SIGNIFICANT ACCOUNTING POLICIES (Policies)</t>
  </si>
  <si>
    <t>Basis of Presentation</t>
  </si>
  <si>
    <t>Basis of Presentation — The consolidated financial statements include the accounts of Argan, its wholly-owned subsidiaries, its majority-controlled joint ventures and any variable interest entity for which the Company is deemed to be the primary beneficiary (see Note 5). All significant inter-company balances and transactions have been eliminated in consolidation. In Note 20, the Company has provided certain financial information relating to the operating results and assets of its reportable business segments based on the manner in which management disaggregates the Company’s internal financial reporting for purposes of making operating decisions.</t>
  </si>
  <si>
    <t>Use of Estimates</t>
  </si>
  <si>
    <t>Use of Estimates — The preparation of consolidated financial statements in conformity with accounting principles generally accepted in the United States of America (“US GAAP”) requires management to make use of estimates and assumptions that affect the reported amounts of assets and liabilities, revenues, expenses, and certain financial statement disclosures. Management believes that the estimates, judgments and assumptions upon which it relies are reasonable based upon information available to it at the time that these estimates, judgments and assumptions are made. Estimates are used for, but are not limited to, the Company’s accounting for revenue recognition, the valuation of assets with long and indefinite lives including goodwill, the valuation of options to purchase shares of the Company’s common stock, the evaluation of contingent obligations, the valuation of deferred taxes, and the determination of the allowance for doubtful accounts. Actual results could differ from these estimates.</t>
  </si>
  <si>
    <t>Fair Values</t>
  </si>
  <si>
    <t>Fair Values — Current professional accounting guidance applies to all assets and liabilities that are being measured and reported on a fair value basis. Fair value is defined as the price that would be received to sell an asset or paid to transfer a liability in an orderly transaction between market participants at the measurement date in the principal or most advantageous market. The requirements prescribe a fair value hierarchy that has three levels of inputs, both observable and unobservable, with use of the lowest possible level of input to determine fair value. A Level 1 input includes a quoted market price in an active market or the price of an identical asset or liability. Level 2 inputs are market data other than Level 1 inputs that are observable either directly or indirectly including quoted market prices for similar assets or liabilities, quoted market prices in an inactive market, and other observable information that can be corroborated by market data. Level 3 inputs are unobservable and corroborated by little or no market data.
The carrying value amounts of the Company’s cash and cash equivalents, short-term investments, accounts and notes receivable, accounts payable and all other current assets and liabilities approximate their fair values due to the short-term nature of these instruments. The fair values of acquired companies (as needed for purposes of determining indications of impairment to the carrying value of goodwill) are determined using weighted averages of valuations based on market multiples and discounted cash flows, and consideration of the Company’s market capitalization.</t>
  </si>
  <si>
    <t>Property, Plant and Equipment</t>
  </si>
  <si>
    <t>Property, Plant and Equipment — Property, plant and equipment are stated at cost. Such assets acquired in a business combination are initially included in the Company’s consolidated balance sheet at fair values. Depreciation amounts are determined using the straight-line method over the estimated useful lives of the assets, other than land, which are generally from five to thirty-nine years. Building and leasehold improvements are amortized on a straight-line basis over the shorter of the estimated useful life of the related asset or the lease term, as applicable. The costs of maintenance and repairs are expensed as incurred and major improvements are capitalized. When assets are sold or retired, the cost and related accumulated depreciation are removed from the accounts and the resulting gain or loss is included in earnings.</t>
  </si>
  <si>
    <t>Goodwill — At least annually, the Company reviews the carrying value of goodwill amounts for impairment. The goodwill impairment test is performed using the two-step process unless the consideration of a possible goodwill impairment conducted pursuant to the permitted simplified approach results in a conclusion that no such impairment has occurred.
The first step of the impairment test is to identify a potential impairment by comparing the fair value of the business unit with its carrying amount, including goodwill. The weighted average estimate of fair value of the business unit, generally an operating segment, is determined using various market-based and income-based valuation techniques as applicable in the particular circumstances. If the fair value of the business unit exceeds its carrying amount, goodwill of the business unit is not deemed impaired and the second step of the impairment test is not performed. If the carrying amount of the business unit exceeds its fair value, the second step of the impairment test is performed to measure the amount of impairment loss, if any. The second step of the impairment test compares the implied fair value of the business unit’s goodwill with the corresponding carrying amount. If the carrying amount of the business unit’s goodwill exceeds the implied fair value of that goodwill, an impairment loss is recognized in an amount equal to that excess. The implied fair value of goodwill is determined in the same manner as the amount of goodwill recognized in a business combination. Accordingly, the fair value of the business unit is allocated to all of the assets and liabilities of that business unit (including any unrecognized intangible assets) as if the business unit had been acquired in a business combination and the fair value of the business unit was the purchase price paid to acquire it. Nonetheless, the Company would evaluate any of these assets for impairment more frequently if events or changes in circumstances indicate that an asset value might be impaired.
The simplified approach allows an entity to first assess qualitative factors to determine whether it is necessary to perform the two-step quantitative goodwill impairment test. An entity is not required to calculate the fair value of a business unit unless the entity determines, based on a qualitative assessment, that it is more likely than not that its fair value is less than its carrying amount. The guidance includes discussions of the types of factors which should be considered in conducting the qualitative assessment including macroeconomic, industry, market and entity-specific factors.</t>
  </si>
  <si>
    <t>Revenue Recognition</t>
  </si>
  <si>
    <t>Revenue Recognition — Revenues are recognized primarily under various construction agreements, including agreements for which revenues are based on either a fixed price, cost-plus-fee or time and materials basis, with typical durations of three months to three years. Revenues from fixed price construction agreements, including a portion of estimated profit, are recognized as services are provided, based on costs incurred and estimated total contract costs using the percentage of completion method. Revenues from cost-plus-fee construction agreements are recognized on the basis of costs incurred during the period plus the fee earned, measured using the cost-to-cost method. Revenues from time and materials contracts are recognized when the related services are provided to the customer. Changes to total estimated contract costs or losses, if any, are recognized in the period in which they are determined.
Unapproved change orders, which represent contract variations for which the Company has project owner approval for scope changes but not for the price associated with the scope changes, are reflected in revenues when it is probable that the applicable costs will be recovered through a change in the contract price. As of January 31, 2016, there were no material unapproved change orders included in the total contract value amounts or reflected in the estimated total cost amounts of the contracts in progress.
Disputed change orders that are unapproved in regard to both scope and price are considered claims. The Company recognizes revenues related to a claim only when an agreement on the amount has been reached with the project owner. Construction agreements may contain incentive fees that provide for increasing the Company’s total fee on a particular contract based on the actual amount of costs incurred in relation to an agreed upon target cost. The Company includes such fees in the determination of total estimated revenues when management believes that it is probable that such fees have been earned, which is typically near the end of the contract performance period.
The Company’s long-term contracts typically have schedule dates and other performance obligations that if not met could subject the Company to penalties for liquidated damages. These generally relate to specified activities that must be completed by an established contractual date or by achievement of a specified level of output. Each contract defines the conditions under which a project owner may make a claim for liquidated damages. However, in some instances, liquidated damages are not asserted, but the potential to do so is used in negotiating or settling claims and closing out the contract. As of January 31, 2016, there is one project where the Company may be subject to as much as $11.1 million in liquidated damages due to delays in achieving substantial completion based on current estimates of completion. If additional delays occur beyond the Company’s estimated completion date, the rate of schedule liquidated damages could be as much as $175,000 per day. The Company considered the potential liquidated damages in determining the adequacy of the project’s estimate-to-complete as of January 31, 2016.
The following schedule presents the two categories of revenues earned by the power industry services business during the years ended January 31, 2016, 2015 and 2014. Core services represent primarily the revenues from ongoing activities conducted pursuant to engineering, construction and procurement contracts for energy plant project owners. Project development fees represent amounts realized upon the success of cooperative activities performed by project developers and the Company including the permanent financing and sale of the associated project (see Note 5).
Category of Service
2016
2015
2014
Core services
$
$
$
Project development success fees
—
Revenues
$
$
$</t>
  </si>
  <si>
    <t>Income Taxes</t>
  </si>
  <si>
    <t>Income Taxes — Deferred tax assets and liabilities are recognized using enacted tax rates for the effects of temporary differences between the book and tax bases of recorded assets and liabilities. If management believes that it is more likely than not that some portion or all of a deferred tax asset will not be realized, the carrying value will be reduced by a valuation allowance.
The Company accounts for uncertain tax positions in accordance with current accounting guidance which prescribes a recognition threshold and measurement attribute for financial statement disclosure of tax positions taken, or expected to be taken, on our consolidated tax return. We evaluate and record the effect of any uncertain tax position based on the amount that management deems is more likely than not (i.e., greater than a 50% probability) to be sustained upon examination and ultimate settlement with the tax authorities in the applicable tax jurisdictions.</t>
  </si>
  <si>
    <t>Stock-Based Compensation</t>
  </si>
  <si>
    <t>Stock-Based Compensation — The Company measures and recognizes compensation expense for all share-based payment awards made to employees and directors based upon fair value at the date of award using a fair value based option pricing model. The compensation expense is recognized on a straight-line basis over the requisite service period.</t>
  </si>
  <si>
    <t>Foreign Currency Translation</t>
  </si>
  <si>
    <t>Foreign Currency Translation — The accompanying consolidated financial statements are presented in US Dollars. The effects of translating the financial statements of APC (see Note 4) from its functional currency (Euros) into the Company’s reporting currency (US Dollars) are recognized as translation adjustments in accumulated other comprehensive income (loss) which is net of tax, where applicable. The translation of assets and liabilities to US Dollars is made at the exchange rate in effect at the consolidated balance sheet date, while equity accounts are translated at historical rates. The translation of statement of earnings amounts is made monthly at the average currency exchange rate for the month. Net foreign currency transaction gains and losses were included in the other income, net, section of the Company’s consolidated statement of earnings for the year ended January 31, 2016; such amount was a net gain of $139,000.</t>
  </si>
  <si>
    <t>SUMMARY OF SIGNIFICANT ACCOUNTING POLICIES (Tables)</t>
  </si>
  <si>
    <t>Schedule of Revenues by Service Category</t>
  </si>
  <si>
    <t>Category of Service
2016
2015
2014
Core services
$
$
$
Project development success fees
—
Revenues
$
$
$</t>
  </si>
  <si>
    <t>BUSINESS COMBINATIONS (Tables)</t>
  </si>
  <si>
    <t>Schedule of Net Cash Used in the Acquisition of APC and Roberts</t>
  </si>
  <si>
    <t>APC
Roberts
Net assets acquired
$
$
Less - shares of common stock issued
—
Less - escrow liability
—
Less - cash acquired
Net cash used
$
$</t>
  </si>
  <si>
    <t>Schedule of Fair Values of Assets and Liabilities of APC and Roberts</t>
  </si>
  <si>
    <t>APC
Roberts
Cash
$
$
Accounts receivable
Costs and estimated earnings in excess of billings
Deferred income tax assets
—
Prepaid expenses and other assets
Property, plant and equipment
Intangible assets
Goodwill
Less - Accounts payable and accrued expenses
Less - Billings in excess of costs and estimated earnings
—
Less - Deferred income tax and other liabilities
—
Net assets acquired
$
$</t>
  </si>
  <si>
    <t>Summary of Pro Forma Information</t>
  </si>
  <si>
    <t>2016
2015
Pro forma revenues
$
$
Pro forma net income
$
$
Pro forma net income attributable to the stockholders of Argan, Inc.
$
$
Pro forma earnings per share attributable to the stockholders of Argan, Inc.
Basic
$
$
Diluted
$
$</t>
  </si>
  <si>
    <t>COSTS, ESTIMATED EARNINGS AND BILLINGS ON UNCOMPLETED CONTRACTS (Tables)</t>
  </si>
  <si>
    <t>Aggregate Amount of Costs Incurred and Earnings Accrued on Uncompleted Contracts Compared with Billings on Contracts</t>
  </si>
  <si>
    <t>2016
2015
Costs incurred on uncompleted contracts
$
$
Estimated accrued earnings
Less - billings to date
$
)
$
)
2016
2015
Costs and estimated earnings in excess of billings
$
$
Billings in excess of costs and estimated earnings
$
)
$
)</t>
  </si>
  <si>
    <t>PROPERTY, PLANT AND EQUIPMENT (Tables)</t>
  </si>
  <si>
    <t>Summary of Property, Plant and Equipment</t>
  </si>
  <si>
    <t>2016
2015
Land and improvements
$
$
Building and improvements
Furniture, machinery and equipment
Trucks and other vehicles
Construction project costs of variable interest entity
—
Less - accumulated depreciation
Property, plant and equipment, net
$
$</t>
  </si>
  <si>
    <t>PURCHASED INTANGIBLE ASSETS (Tables)</t>
  </si>
  <si>
    <t>Schedule of Goodwill Related to Business Combinations</t>
  </si>
  <si>
    <t>2016
2015
GPS
$
$
Roberts
—
APC
—
Totals
$
$</t>
  </si>
  <si>
    <t>Schedule of Intangible Assets</t>
  </si>
  <si>
    <t>2016
2015
Estimated Useful Life
Gross Amount
Accumulated Amortization
Net Amount
Net Amount
Trade names -
GPS
15 years
$
$
$
$
Roberts
indefinite
—
—
SMC
indefinite
—
Process certifications -
Roberts
7 years
—
Customer relationships -
Roberts
10 years
—
APC
4 years
—
Other intangibles
various
—
Totals
$
$
$
$</t>
  </si>
  <si>
    <t>Scheduled of Activity of Acquired Intangible Assets</t>
  </si>
  <si>
    <t>2016
2015
Intangible assets, beginning of year
$
$
Addition - acquisition of APC
—
Addition - acquisition of Roberts
—
Total intangible assets, end of year
Accumulated amortization, beginning of year
$
$
Amortization expense
Accumulated amortization, end of year
Intangible assets, net
$
$</t>
  </si>
  <si>
    <t>Schedule of Expected Amortization Expense</t>
  </si>
  <si>
    <t>The future amounts of amortization expense related to intangibles are presented below for the years ending January 31:
2017
$
2018
2019
2020
2021
Thereafter
Total
$</t>
  </si>
  <si>
    <t>COMMITMENTS (Tables)</t>
  </si>
  <si>
    <t>Schedule of Future Minimum Lease Payments for the Operating Leases of Continuing Operations</t>
  </si>
  <si>
    <t>The following is a schedule of future minimum lease payments for the operating leases that had initial or remaining non-cancelable lease terms in excess of one year as of January 31, 2016:
2017
$
2018
2019
2020
2021
Thereafter
—
Total
$</t>
  </si>
  <si>
    <t>STOCK-BASED COMPENSATION (Tables)</t>
  </si>
  <si>
    <t>Summary of Activity under Option and Stock Plans</t>
  </si>
  <si>
    <t>Shares
Weighted Average Exercise Price
Weighted Average Remaining Term (years)
Weighted Average Fair Value
Outstanding, February 1, 2013
$
$
Granted
$
Exercised
)
$
Forfeited
)
$
Outstanding, January 31, 2014
$
$
Granted
$
Exercised
)
$
Forfeited
—
—
Outstanding, January 31, 2015
$
$
Granted
$
Exercised
)
$
Forfeited
)
$
Outstanding, January 31, 2016
$
$
Exercisable, January 31, 2016
$
$</t>
  </si>
  <si>
    <t>Summary of Change in Number of Non-Vested Options to Purchase Shares of Common Stock</t>
  </si>
  <si>
    <t>Shares
Weighted Average Fair Value
Non-vested, February 1, 2013
$
Granted
$
Vested
)
$
Forfeited (non-vested)
)
$
Non-vested, January 31, 2014
$
Granted
$
Vested
)
$
Forfeited (non-vested)
—
—
Non-vested, January 31, 2015
$
Granted
$
Vested
)
$
Forfeited (non-vested)
—
—
Non-vested, January 31, 2016
$</t>
  </si>
  <si>
    <t>Summary of Assumptions Used to Estimate Fair Value of Stock Options Granted</t>
  </si>
  <si>
    <t>2016
2015
2014
Risk-free interest rate
1.3%
1.3%
1.3%
Expected volatility
34.8%
33.7%
32.7%
Expected life
4.9 years
4.9 years
4.7 years
Dividend yield
2.0%
3.5%
3.4%</t>
  </si>
  <si>
    <t>INCOME TAXES (Tables)</t>
  </si>
  <si>
    <t>Components of Company's Income Tax Expense</t>
  </si>
  <si>
    <t>2016
2015
2014
Current:
Federal
$
$
$
State
Deferred:
Federal
State
Income tax expense
$
$
$</t>
  </si>
  <si>
    <t>Actual Income Tax Expense Amounts</t>
  </si>
  <si>
    <t>2016
2015
2014
Computed “expected” income tax
$
$
$
Increase (decrease) resulting from:
State income taxes, net
Exclusion of noncontrolling interests
)
)
)
Domestic production activities deduction
)
)
)
Other permanent differences
Federal income tax true-up and other adjustments
)
Income tax expense
$
$
$</t>
  </si>
  <si>
    <t>Schedule of Tax Effects of Temporary Differences that Gave Rise to Deferred Tax Assets and Liabilities</t>
  </si>
  <si>
    <t>2016
2015
Assets:
Net operating loss carryforwards
$
$
—
Stock options
Accrued expenses
Purchased intangibles and other
Liabilities:
Purchased intangibles
$
)
$
)
Construction contracts
)
)
Property and equipment and other
)
)
)
)
Net deferred tax liabilities
$
)
$
)</t>
  </si>
  <si>
    <t>SEGMENT REPORTING (Tables)</t>
  </si>
  <si>
    <t>Summarized Operating Results and Certain Financial Position Data of Company's Reportable Business Segments</t>
  </si>
  <si>
    <t>Accordingly, financial information has been presented for this reportable segment for the year ended January 31, 2016, and there is no information to be presented for this segment in the tables below for the prior years.
Power Services
Telecom Services
Industrial Services
Other
Totals
Revenues
$
$
$
$
—
$
Cost of revenues
—
Gross profit
)
—
Selling, general and administrative expenses
Income (loss) from operations
)
)
Gains on deconsolidations
—
—
—
Other income, net
—
—
Income (loss) before income taxes
$
$
$
)
$
)
Income tax expense
Net income
$
Amortization of intangibles
$
$
—
$
$
—
$
Depreciation
Fixed asset additions
Current assets
$
$
$
$
$
Current liabilities
Goodwill
—
—
Total assets
Year Ended January 31, 2015
Power Services
Telecom Services
Other
Totals
Revenues
$
$
$
—
$
Cost of revenues
—
Gross profit
—
Selling, general and administrative expenses
Income (loss) from operations
)
Other income, net
—
Income (loss) before income taxes
$
$
$
)
Income tax expense
Net income
$
Amortization of intangibles
$
$
—
$
—
$
Depreciation
Fixed asset additions
Goodwill
$
$
—
$
—
$
Total assets
Year Ended January 31, 2014
Power Services
Telecom Services
Other
Totals
Revenues
$
$
$
—
$
Cost of revenues
—
Gross profit
—
Selling, general and administrative expenses
Income (loss) from operations
)
Gains on deconsolidations
—
—
Other income, net
—
Income (loss) before income taxes
$
$
$
)
Income tax expense
Net income
$
Amortization of intangibles
$
$
—
$
—
$
Depreciation
Fixed asset additions
—
Goodwill
$
$
—
$
—
$
Total assets</t>
  </si>
  <si>
    <t>QUARTERLY FINANCIAL INFORMATION (unaudited) (Tables)</t>
  </si>
  <si>
    <t>Schedule of Quarterly Financial Information</t>
  </si>
  <si>
    <t>April 30
July 31
October 31
January 31
Full Year
2016
Revenues
$
$
$
$
$
Gross profit
Income from operations
Net income
Net income attributable to the stockholders of Argan, Inc.
Earnings per share(1),(2)
Basic
$
$
$
$
$
Fully diluted
$
$
$
$
$
2015
Revenues
$
$
$
$
$
Gross profit
Income from operations
Net income
Net income attributable to the stockholders of Argan, Inc.
Earnings per share(1),(2)
Basic
$
$
$
$
$
Fully diluted
$
$
$
$
$
(1)
The earnings per share amounts are attributable to the stockholders of Argan, Inc.
(2)
Earnings per share amounts for the quarter periods may not cross-foot to the corresponding full-year amounts as the amounts for each quarter are calculated independently of the calculations for the full-year amounts.</t>
  </si>
  <si>
    <t>DESCRIPTION OF THE BUSINESS (Details)</t>
  </si>
  <si>
    <t>GPS</t>
  </si>
  <si>
    <t>Description of the Business</t>
  </si>
  <si>
    <t>Consolidated revenues by subsidiaries</t>
  </si>
  <si>
    <t>90.00%</t>
  </si>
  <si>
    <t>98.00%</t>
  </si>
  <si>
    <t>96.00%</t>
  </si>
  <si>
    <t>SUMMARY OF SIGNIFICANT ACCOUNTING POLICIES - Property, Plant and Equipment and Revenue Recognition (Details)</t>
  </si>
  <si>
    <t>Jan. 31, 2016USD ($)categoryproject</t>
  </si>
  <si>
    <t>Liquidated Damages | Pending Litigation</t>
  </si>
  <si>
    <t>Summary of significant accounting policies</t>
  </si>
  <si>
    <t>The number of projects where the Company may be subject to liquidated damages claims | project</t>
  </si>
  <si>
    <t>Potential amount of damages sought by plaintiff at end of contract</t>
  </si>
  <si>
    <t>Potential maximum daily liquidated damages amount</t>
  </si>
  <si>
    <t>Number of categories | category</t>
  </si>
  <si>
    <t>Minimum</t>
  </si>
  <si>
    <t>Estimated useful lives of the assets</t>
  </si>
  <si>
    <t>5 years</t>
  </si>
  <si>
    <t>Minimum | Power Industry Services</t>
  </si>
  <si>
    <t>Revenue recognition period</t>
  </si>
  <si>
    <t>3 months</t>
  </si>
  <si>
    <t>Maximum</t>
  </si>
  <si>
    <t>39 years</t>
  </si>
  <si>
    <t>Maximum | Power Industry Services</t>
  </si>
  <si>
    <t>3 years</t>
  </si>
  <si>
    <t>SUMMARY OF SIGNIFICANT ACCOUNTING POLICIES - Schedule of Revenues by Service Category (Details) - USD ($)</t>
  </si>
  <si>
    <t>3 Months Ended</t>
  </si>
  <si>
    <t>Oct. 31, 2015</t>
  </si>
  <si>
    <t>Apr. 30, 2015</t>
  </si>
  <si>
    <t>Oct. 31, 2014</t>
  </si>
  <si>
    <t>Jul. 31, 2014</t>
  </si>
  <si>
    <t>Apr. 30, 2014</t>
  </si>
  <si>
    <t>Product information</t>
  </si>
  <si>
    <t>Other income (expense)</t>
  </si>
  <si>
    <t>Foreign Currency</t>
  </si>
  <si>
    <t>Foreign currency gains</t>
  </si>
  <si>
    <t>Core Services | Power Industry Services</t>
  </si>
  <si>
    <t>Project Development Success Fees | Power Industry Services</t>
  </si>
  <si>
    <t>BUSINESS COMBINATIONS - Additional information APC (Details) - APC</t>
  </si>
  <si>
    <t>May. 29, 2015USD ($)countryitemshares</t>
  </si>
  <si>
    <t>Business Combinations</t>
  </si>
  <si>
    <t>Acquisition date</t>
  </si>
  <si>
    <t>May 29,
		2015</t>
  </si>
  <si>
    <t>Percentage of capital stock acquired</t>
  </si>
  <si>
    <t>100.00%</t>
  </si>
  <si>
    <t>Acquisition related Share Purchase Agreement date</t>
  </si>
  <si>
    <t>May 11,
		2015</t>
  </si>
  <si>
    <t>Number of continents in which entity operates | item</t>
  </si>
  <si>
    <t>Acquisition, purchase price Consideration</t>
  </si>
  <si>
    <t>Cash paid at closing</t>
  </si>
  <si>
    <t>Liability representing cash held back</t>
  </si>
  <si>
    <t>Escrow period</t>
  </si>
  <si>
    <t>12 months</t>
  </si>
  <si>
    <t>Common stock value issued</t>
  </si>
  <si>
    <t>Dividends declared by APC prior to acquisition</t>
  </si>
  <si>
    <t>Number of countries where entity has completed projects | country</t>
  </si>
  <si>
    <t>Acquisition, number of shares Consideration | shares</t>
  </si>
  <si>
    <t>BUSINESS COMBINATIONS - Additional information Roberts (Details) - Roberts</t>
  </si>
  <si>
    <t>Dec. 04, 2015USD ($)</t>
  </si>
  <si>
    <t>Dec. 4,
		2015</t>
  </si>
  <si>
    <t>Cash payments to retire outstanding debt and certain leases</t>
  </si>
  <si>
    <t>TRC Acquisition LLC</t>
  </si>
  <si>
    <t>Ownership interest (as a percent)</t>
  </si>
  <si>
    <t>BUSINESS COMBINATIONS - Amount of net cash used in acquisition (Details)</t>
  </si>
  <si>
    <t>Dec. 04, 2015USD ($)customer</t>
  </si>
  <si>
    <t>May. 29, 2015USD ($)</t>
  </si>
  <si>
    <t>Jan. 31, 2016USD ($)</t>
  </si>
  <si>
    <t>APC</t>
  </si>
  <si>
    <t>Net assets acquired</t>
  </si>
  <si>
    <t>Less-shares of common stock issued</t>
  </si>
  <si>
    <t>Less-escrow liability</t>
  </si>
  <si>
    <t>Less-cash acquired</t>
  </si>
  <si>
    <t>Net cash used</t>
  </si>
  <si>
    <t>APC | Selling, General and Administrative Expenses</t>
  </si>
  <si>
    <t>acquisition related costs</t>
  </si>
  <si>
    <t>Roberts</t>
  </si>
  <si>
    <t>Number of customers seeking liquidated damages | customer</t>
  </si>
  <si>
    <t>Potential liquidated damages claim</t>
  </si>
  <si>
    <t>Roberts | Selling, General and Administrative Expenses</t>
  </si>
  <si>
    <t>BUSINESS COMBINATIONS - fair value of assets and liabilities acquired (Details) - USD ($)</t>
  </si>
  <si>
    <t>Dec. 04, 2015</t>
  </si>
  <si>
    <t>May. 29, 2015</t>
  </si>
  <si>
    <t>Goodwill expected to be deductible for tax purposes</t>
  </si>
  <si>
    <t>Acquired finite-lived intangible assets weighted-average amortization period</t>
  </si>
  <si>
    <t>6 years 10 months 24 days</t>
  </si>
  <si>
    <t>Cash</t>
  </si>
  <si>
    <t>Property, plant and equipment</t>
  </si>
  <si>
    <t>Intangible assets</t>
  </si>
  <si>
    <t>Less - Accounts payable and accrued expenses</t>
  </si>
  <si>
    <t>Less - Deferred income tax and other liabilities</t>
  </si>
  <si>
    <t>Deferred income tax assets</t>
  </si>
  <si>
    <t>Less - Billings in excess of costs and estimated earnings</t>
  </si>
  <si>
    <t>BUSINESS COMBINATIONS - Proforma information (Details) - APC and Roberts - USD ($)</t>
  </si>
  <si>
    <t>Pro Forma information</t>
  </si>
  <si>
    <t>Adjustments to net income for pro forma presentation</t>
  </si>
  <si>
    <t>Adjustments to net income per share for pro forma presentation (in dollars per share)</t>
  </si>
  <si>
    <t>Revenue since acquisition</t>
  </si>
  <si>
    <t>Loss before income tax benefit since acquisition</t>
  </si>
  <si>
    <t>Pro forma revenues</t>
  </si>
  <si>
    <t>Pro forma net income</t>
  </si>
  <si>
    <t>Pro forma net income attributable to the stockholders of Argan, Inc.</t>
  </si>
  <si>
    <t>Pro forma earnings per share attributable to the stockholders of Argan, Inc.</t>
  </si>
  <si>
    <t>Basic (in dollars per share)</t>
  </si>
  <si>
    <t>Diluted (in dollars per share)</t>
  </si>
  <si>
    <t>SPECIAL PURPOSE ENTITIES - Additional Information (Details) - GPS $ in Millions</t>
  </si>
  <si>
    <t>1 Months Ended</t>
  </si>
  <si>
    <t>Jan. 31, 2015USD ($)</t>
  </si>
  <si>
    <t>Jan. 31, 2016itemproject</t>
  </si>
  <si>
    <t>Variable Interest Entity</t>
  </si>
  <si>
    <t>Number of natural gas-fired power plants | project</t>
  </si>
  <si>
    <t>Number of joint ventures | item</t>
  </si>
  <si>
    <t>Cash distributions to joint venture partner | $</t>
  </si>
  <si>
    <t>SPECIAL PURPOSE ENTITIES - Moxie Additional Information (Details)</t>
  </si>
  <si>
    <t>Nov. 30, 2015USD ($)</t>
  </si>
  <si>
    <t>Aug. 31, 2014MW</t>
  </si>
  <si>
    <t>Jan. 31, 2015USD ($)project</t>
  </si>
  <si>
    <t>Jan. 31, 2014USD ($)</t>
  </si>
  <si>
    <t>Gemma Power, Inc.</t>
  </si>
  <si>
    <t>Notes payable and accrued interest paid</t>
  </si>
  <si>
    <t>Development success fees paid</t>
  </si>
  <si>
    <t>Nominal capacity of natural gas-fired power plant | MW</t>
  </si>
  <si>
    <t>Investment income interest</t>
  </si>
  <si>
    <t>Variable Interest Entity, Not Primary Beneficiary</t>
  </si>
  <si>
    <t>Notes receivable and accrued interest</t>
  </si>
  <si>
    <t>Interest rate on loan receivable</t>
  </si>
  <si>
    <t>20.00%</t>
  </si>
  <si>
    <t>Project development support costs included in accrued expenses</t>
  </si>
  <si>
    <t>Development success fee</t>
  </si>
  <si>
    <t>Capitalized project costs</t>
  </si>
  <si>
    <t>Loan approved percentage</t>
  </si>
  <si>
    <t>40.00%</t>
  </si>
  <si>
    <t>Cash received pursuant to participation agreement</t>
  </si>
  <si>
    <t>Interest rate on cash received</t>
  </si>
  <si>
    <t>Percentage of development success fee to be shared with equipment seller, not yet earned</t>
  </si>
  <si>
    <t>Moxie Energy LLC</t>
  </si>
  <si>
    <t>CASH, CASH EQUIVALENTS AND SHORT-TERM INVESTMENTS (Details) - USD ($)</t>
  </si>
  <si>
    <t>Jan. 31, 2013</t>
  </si>
  <si>
    <t>Cash and Cash Equivalents</t>
  </si>
  <si>
    <t>Minimum percentage of cash and cash equivalents secured by U.S. Government obligations</t>
  </si>
  <si>
    <t>80.00%</t>
  </si>
  <si>
    <t>Weighted average annual interest rate on CDs (as a percent)</t>
  </si>
  <si>
    <t>0.63%</t>
  </si>
  <si>
    <t>Cash, cash equivalents</t>
  </si>
  <si>
    <t>Joint Venture</t>
  </si>
  <si>
    <t>Held-to-maturity Securities</t>
  </si>
  <si>
    <t>Accrued interest on held-to-maturity securities</t>
  </si>
  <si>
    <t>Held-to-maturity Securities | Minimum</t>
  </si>
  <si>
    <t>Maturity period</t>
  </si>
  <si>
    <t>Held-to-maturity Securities | Maximum</t>
  </si>
  <si>
    <t>ACCOUNTS RECEIVABLE (Details) - USD ($)</t>
  </si>
  <si>
    <t>Jan. 31, 2010</t>
  </si>
  <si>
    <t>Accounts, Notes, Loans and Financing Receivable</t>
  </si>
  <si>
    <t>Contract payment amounts retained by project owners</t>
  </si>
  <si>
    <t>Provision for accounts receivable loss</t>
  </si>
  <si>
    <t>Allowance for doubtful accounts</t>
  </si>
  <si>
    <t>Accounts receivable from the owner of a partially completed construction project</t>
  </si>
  <si>
    <t>Cash received</t>
  </si>
  <si>
    <t>Length of retention period of amount given to project owners</t>
  </si>
  <si>
    <t>6 months</t>
  </si>
  <si>
    <t>9 months</t>
  </si>
  <si>
    <t>COSTS, ESTIMATED EARNINGS AND BILLINGS ON UNCOMPLETED CONTRACTS (Details) - USD ($)</t>
  </si>
  <si>
    <t>Costs incurred on uncompleted contracts</t>
  </si>
  <si>
    <t>Estimated accrued earnings</t>
  </si>
  <si>
    <t>Contracts Receivables, Gross</t>
  </si>
  <si>
    <t>Less - billings to date</t>
  </si>
  <si>
    <t>Billings in excess of costs and estimated earnings on uncompleted contracts, net</t>
  </si>
  <si>
    <t>Retention payable</t>
  </si>
  <si>
    <t>Period when most of retention payable is expected to be paid</t>
  </si>
  <si>
    <t>1 year</t>
  </si>
  <si>
    <t>NOTES RECEIVABLE AND ACCRUED INTEREST (Details)</t>
  </si>
  <si>
    <t>Notes receivable allowance for uncollectible amounts</t>
  </si>
  <si>
    <t>PROPERTY, PLANT AND EQUIPMENT - Summary of Property, Plant and Equipment (Details) - USD ($) $ in Thousands</t>
  </si>
  <si>
    <t>Property and equipment, gross</t>
  </si>
  <si>
    <t>Less - accumulated depreciation</t>
  </si>
  <si>
    <t>Land and improvements</t>
  </si>
  <si>
    <t>Building and improvements</t>
  </si>
  <si>
    <t>Furniture, machinery and equipment</t>
  </si>
  <si>
    <t>Trucks and other vehicles</t>
  </si>
  <si>
    <t>Construction project costs of variable interest entity | Variable Interest Entity</t>
  </si>
  <si>
    <t>PROPERTY, PLANT AND EQUIPMENT - Depreciation Expense and Cost of Maintenance and Repairs (Details) - USD ($)</t>
  </si>
  <si>
    <t>Depreciation expense</t>
  </si>
  <si>
    <t>Costs of maintenance and repairs</t>
  </si>
  <si>
    <t>PURCHASED INTANGIBLE ASSETS - Goodwill and Finite Lived Intangible Assets (Details) - USD ($)</t>
  </si>
  <si>
    <t>Finite-Lived Intangible Assets</t>
  </si>
  <si>
    <t>Goodwill allocated for income tax reporting purposes</t>
  </si>
  <si>
    <t>Period of amortization of goodwill for income tax purpose</t>
  </si>
  <si>
    <t>15 years</t>
  </si>
  <si>
    <t>Accumulated amortization</t>
  </si>
  <si>
    <t>Finite Lived Intangible Assets - Net Amount</t>
  </si>
  <si>
    <t>Trade Name | GPS</t>
  </si>
  <si>
    <t>Finite Lived Intangible Assets - Gross Carrying Amount</t>
  </si>
  <si>
    <t>Trade Name | GPS | GPS</t>
  </si>
  <si>
    <t>Finite-Lived Intangible Assets - Estimated Useful Life</t>
  </si>
  <si>
    <t>Process certifications | Roberts</t>
  </si>
  <si>
    <t>7 years</t>
  </si>
  <si>
    <t>Customer Relationships | Roberts</t>
  </si>
  <si>
    <t>10 years</t>
  </si>
  <si>
    <t>Customer Relationships | APC</t>
  </si>
  <si>
    <t>4 years</t>
  </si>
  <si>
    <t>Other intangibles</t>
  </si>
  <si>
    <t>PURCHASED INTANGIBLE ASSETS - Indefinite Lived Intangible Assets (Details) - Trade Name - USD ($) $ in Thousands</t>
  </si>
  <si>
    <t>Indefinite-Lived Intangible Assets</t>
  </si>
  <si>
    <t>Indefinite-lived Intangible Assets</t>
  </si>
  <si>
    <t>SMC</t>
  </si>
  <si>
    <t>PURCHASED INTANGIBLE ASSETS - Intangible Assets Information (Details) - USD ($) $ in Thousands</t>
  </si>
  <si>
    <t>Activity related to intangible assets, excluding goodwill</t>
  </si>
  <si>
    <t>Intangible assets, beginning of the year</t>
  </si>
  <si>
    <t>Intangible assets, end of the year</t>
  </si>
  <si>
    <t>Accumulated amortization, beginning of year</t>
  </si>
  <si>
    <t>Amortization of intangibles</t>
  </si>
  <si>
    <t>Accumulated amortization, end of year</t>
  </si>
  <si>
    <t>Addition</t>
  </si>
  <si>
    <t>PURCHASED INTANGIBLE ASSETS - Finite Lived Intangible Future Amortization Schedule (Details) $ in Thousands</t>
  </si>
  <si>
    <t>Thereafter</t>
  </si>
  <si>
    <t>FINANCING ARRANGEMENTS (Details)</t>
  </si>
  <si>
    <t>Jan. 31, 2016USD ($)item</t>
  </si>
  <si>
    <t>Financing Arrangements</t>
  </si>
  <si>
    <t>Number of outstanding letters of credit | item</t>
  </si>
  <si>
    <t>Expires on June 30, 2016</t>
  </si>
  <si>
    <t>Letters of credit outstanding amount</t>
  </si>
  <si>
    <t>Expires on August 31, 2016</t>
  </si>
  <si>
    <t>Revolving Credit Facility</t>
  </si>
  <si>
    <t>Borrowing available under financing arrangements</t>
  </si>
  <si>
    <t>Borrowings outstanding under Bank financing arrangements</t>
  </si>
  <si>
    <t>Borrowing amount designated to cover letters of credit issued by Bank in support of project development activities</t>
  </si>
  <si>
    <t>London Interbank Offered Rate (LIBOR) | Revolving Credit Facility</t>
  </si>
  <si>
    <t>Variable rate</t>
  </si>
  <si>
    <t>30–day LIBOR</t>
  </si>
  <si>
    <t>Interest rate margin on referred rate</t>
  </si>
  <si>
    <t>2.00%</t>
  </si>
  <si>
    <t>COMMITMENTS - General Information (Details)</t>
  </si>
  <si>
    <t>Apr. 01, 2016USD ($)</t>
  </si>
  <si>
    <t>Mar. 31, 2016USD ($)</t>
  </si>
  <si>
    <t>Commitments</t>
  </si>
  <si>
    <t>The number of option terms remaining | item</t>
  </si>
  <si>
    <t>The period of the option terms</t>
  </si>
  <si>
    <t>2 years</t>
  </si>
  <si>
    <t>Selling, General and Administrative Expenses</t>
  </si>
  <si>
    <t>Rent expense included in selling, general and administrative expenses of continuing operations</t>
  </si>
  <si>
    <t>Costs of Revenues</t>
  </si>
  <si>
    <t>Rent incurred on construction projects included in the costs of revenues</t>
  </si>
  <si>
    <t>Annual lease amount for primary offices and plant</t>
  </si>
  <si>
    <t>Amended annual lease amount for primary offices and plant</t>
  </si>
  <si>
    <t>COMMITMENTS - Maturity Schedule (Details) $ in Thousands</t>
  </si>
  <si>
    <t>CONTINGENCIES (Details)</t>
  </si>
  <si>
    <t>Mar. 04, 2016USD ($)</t>
  </si>
  <si>
    <t>Feb. 01, 2016USD ($)project</t>
  </si>
  <si>
    <t>May. 31, 2015USD ($)</t>
  </si>
  <si>
    <t>Mar. 31, 2008USD ($)</t>
  </si>
  <si>
    <t>Loss Contingencies</t>
  </si>
  <si>
    <t>Payment received from proceeds deposited with bankruptcy court</t>
  </si>
  <si>
    <t>Aggregate amount self insurance liability reserved</t>
  </si>
  <si>
    <t>PPS Engineers, Inc. claims lawsuit | Pending Litigation</t>
  </si>
  <si>
    <t>Amount of damages sought by plaintiff</t>
  </si>
  <si>
    <t>Number of significant project locations involved in the lawsuit | project</t>
  </si>
  <si>
    <t>Damages sought against bond of the project</t>
  </si>
  <si>
    <t>Counter claim amount sought</t>
  </si>
  <si>
    <t>GPS mechanics lien against Nebraska project</t>
  </si>
  <si>
    <t>Net proceeds held by the bankruptcy court</t>
  </si>
  <si>
    <t>CASH DIVIDENDS (Details) - $ / shares</t>
  </si>
  <si>
    <t>Nov. 05, 2015</t>
  </si>
  <si>
    <t>Sep. 30, 2015</t>
  </si>
  <si>
    <t>Dividend record date</t>
  </si>
  <si>
    <t>Oct. 15,
		2015</t>
  </si>
  <si>
    <t>Cash dividend declared per common share</t>
  </si>
  <si>
    <t>Cash dividend paid per common share</t>
  </si>
  <si>
    <t>STOCK-BASED COMPENSATION - Additional Information (Details) - USD ($)</t>
  </si>
  <si>
    <t>Jun. 30, 2013</t>
  </si>
  <si>
    <t>Share-based Compensation Arrangement by Share-based Payment Award</t>
  </si>
  <si>
    <t>Intrinsic value of the stock options exercised</t>
  </si>
  <si>
    <t>Intrinsic value of outstanding stock options</t>
  </si>
  <si>
    <t>Intrinsic value of exercisable stock options</t>
  </si>
  <si>
    <t>Compensation expense</t>
  </si>
  <si>
    <t>Unrecognized compensation cost</t>
  </si>
  <si>
    <t>Period used for calculations</t>
  </si>
  <si>
    <t>Company's expense for defined contribution savings plans</t>
  </si>
  <si>
    <t>Stock Options Plans</t>
  </si>
  <si>
    <t>Number of shares of common stock reserved for issuance</t>
  </si>
  <si>
    <t>Method used for fair value assumption</t>
  </si>
  <si>
    <t>Black-Scholes option pricing model</t>
  </si>
  <si>
    <t>Risk-free interest rate, minimum</t>
  </si>
  <si>
    <t>1.00%</t>
  </si>
  <si>
    <t>0.10%</t>
  </si>
  <si>
    <t>0.70%</t>
  </si>
  <si>
    <t>Risk-free interest rate, maximum</t>
  </si>
  <si>
    <t>1.70%</t>
  </si>
  <si>
    <t>1.60%</t>
  </si>
  <si>
    <t>1.50%</t>
  </si>
  <si>
    <t>Volatility rate, minimum</t>
  </si>
  <si>
    <t>33.90%</t>
  </si>
  <si>
    <t>29.90%</t>
  </si>
  <si>
    <t>32.30%</t>
  </si>
  <si>
    <t>Volatility rate, maximum</t>
  </si>
  <si>
    <t>35.30%</t>
  </si>
  <si>
    <t>34.40%</t>
  </si>
  <si>
    <t>34.30%</t>
  </si>
  <si>
    <t>Stock Options Plans | Stock Plan</t>
  </si>
  <si>
    <t>Increase in number of shares of common stock reserved for issuance</t>
  </si>
  <si>
    <t>Number of shares of common stock available for award</t>
  </si>
  <si>
    <t>ISOs | Stock Plan</t>
  </si>
  <si>
    <t>Period to become exercisable</t>
  </si>
  <si>
    <t>ISOs | Stock Plan | Maximum</t>
  </si>
  <si>
    <t>Incentive stock option award maximum expiration period</t>
  </si>
  <si>
    <t>NSOs | Stock Plan</t>
  </si>
  <si>
    <t>NSOs | Stock Plan | Maximum</t>
  </si>
  <si>
    <t>STOCK-BASED COMPENSATION - Summary of Activity under Company's Stock Option Plans (Details) - $ / shares</t>
  </si>
  <si>
    <t>Shares, Outstanding, Beginning balance</t>
  </si>
  <si>
    <t>Shares, Granted</t>
  </si>
  <si>
    <t>Shares, Exercised</t>
  </si>
  <si>
    <t>Shares, Forfeit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Outstanding</t>
  </si>
  <si>
    <t>6 years 4 months 10 days</t>
  </si>
  <si>
    <t>7 years 29 days</t>
  </si>
  <si>
    <t>6 years 15 days</t>
  </si>
  <si>
    <t>5 years 4 months 21 days</t>
  </si>
  <si>
    <t>Weighted Average Remaining Term, Exercisable</t>
  </si>
  <si>
    <t>6 years 4 months 28 days</t>
  </si>
  <si>
    <t>Weighted Average Fair Value, Outstanding</t>
  </si>
  <si>
    <t>Weighted Average Fair Value, Exercisable</t>
  </si>
  <si>
    <t>STOCK-BASED COMPENSATION - Summary of Change in Number of Non-Vested Options to Purchase Shares of Common Stock (Details) - $ / shares</t>
  </si>
  <si>
    <t>Shares, Nonvested, Beginning balance</t>
  </si>
  <si>
    <t>Shares, Vested</t>
  </si>
  <si>
    <t>Shares, Forfeited (non-vested)</t>
  </si>
  <si>
    <t>Shares, Nonvested, Ending balance</t>
  </si>
  <si>
    <t>Weighted Average Fair Value, Nonvested, Beginning balance</t>
  </si>
  <si>
    <t>Weighted Average Fair Value, Granted</t>
  </si>
  <si>
    <t>Weighted Average Fair Value, Vested</t>
  </si>
  <si>
    <t>Weighted Average Fair Value, Forfeited (non-vested)</t>
  </si>
  <si>
    <t>Weighted Average Fair Value, Nonvested, Ending balance</t>
  </si>
  <si>
    <t>STOCK-BASED COMPENSATION - Summary of Assumptions Used to Estimate Fair Value of Stock Options Granted (Details) - Stock Options Plans</t>
  </si>
  <si>
    <t>Risk-free interest rate</t>
  </si>
  <si>
    <t>1.30%</t>
  </si>
  <si>
    <t>Expected volatility</t>
  </si>
  <si>
    <t>34.80%</t>
  </si>
  <si>
    <t>33.70%</t>
  </si>
  <si>
    <t>32.70%</t>
  </si>
  <si>
    <t>Expected life</t>
  </si>
  <si>
    <t>4 years 10 months 24 days</t>
  </si>
  <si>
    <t>4 years 8 months 12 days</t>
  </si>
  <si>
    <t>Dividend yield</t>
  </si>
  <si>
    <t>3.50%</t>
  </si>
  <si>
    <t>3.40%</t>
  </si>
  <si>
    <t>INCOME TAXES - Components of Company's Income Tax Expense (Details) - USD ($) $ in Thousands</t>
  </si>
  <si>
    <t>Current:</t>
  </si>
  <si>
    <t>Federal</t>
  </si>
  <si>
    <t>State</t>
  </si>
  <si>
    <t>Deferred:</t>
  </si>
  <si>
    <t>INCOME TAXES - Additional Information (Details) - USD ($)</t>
  </si>
  <si>
    <t>Federal corporate income tax rate</t>
  </si>
  <si>
    <t>35.00%</t>
  </si>
  <si>
    <t>Prepaid income taxes included in prepaid expenses and other current assets</t>
  </si>
  <si>
    <t>Accrued income taxes included in accrued expenses</t>
  </si>
  <si>
    <t>INCOME TAXES - Reconciliation of Expected Income Tax Expense to Actual Income Tax Expense (Details) - USD ($) $ in Thousands</t>
  </si>
  <si>
    <t>Computed "expected" income tax</t>
  </si>
  <si>
    <t>State income taxes, net</t>
  </si>
  <si>
    <t>Exclusion of noncontrolling interests</t>
  </si>
  <si>
    <t>Domestic production activities deduction</t>
  </si>
  <si>
    <t>Other permanent differences</t>
  </si>
  <si>
    <t>Federal income tax true-up and other adjustments</t>
  </si>
  <si>
    <t>INCOME TAXES - Schedule of Tax Effects of Temporary Differences that Gave Rise to Deferred Tax Assets and Liabilities (Details) - USD ($)</t>
  </si>
  <si>
    <t>Assets:</t>
  </si>
  <si>
    <t>Net operating loss carryforwards</t>
  </si>
  <si>
    <t>Stock options</t>
  </si>
  <si>
    <t>Purchased intangibles and other</t>
  </si>
  <si>
    <t>Total Assets</t>
  </si>
  <si>
    <t>Liabilities:</t>
  </si>
  <si>
    <t>Purchased intangibles</t>
  </si>
  <si>
    <t>Construction contracts</t>
  </si>
  <si>
    <t>Property, equipment and other</t>
  </si>
  <si>
    <t>Total Liabilities</t>
  </si>
  <si>
    <t>Net deferred tax liabilities</t>
  </si>
  <si>
    <t>Net operating losses</t>
  </si>
  <si>
    <t>EARNINGS PER SHARE ATTRIBUTABLE TO THE STOCKHOLDERS OF ARGAN, INC. (Details) - shares</t>
  </si>
  <si>
    <t>Additional shares included in the calculation of diluted EPS</t>
  </si>
  <si>
    <t>Shares covered by antidilutive stock options</t>
  </si>
  <si>
    <t>CONCENTRATION OF REVENUES (Details) - Customer Concentration Risk - customer</t>
  </si>
  <si>
    <t>Accounts Receivable</t>
  </si>
  <si>
    <t>Major Customers</t>
  </si>
  <si>
    <t>Number of major power industry service customers</t>
  </si>
  <si>
    <t>Major Customer One | Accounts Receivable</t>
  </si>
  <si>
    <t>Percentage of major customers or segments</t>
  </si>
  <si>
    <t>27.00%</t>
  </si>
  <si>
    <t>50.00%</t>
  </si>
  <si>
    <t>Major Customer Two | Accounts Receivable</t>
  </si>
  <si>
    <t>45.00%</t>
  </si>
  <si>
    <t>Power Industry Services | Revenue</t>
  </si>
  <si>
    <t>94.00%</t>
  </si>
  <si>
    <t>Power Industry Services | Major Customer One | Revenue</t>
  </si>
  <si>
    <t>38.00%</t>
  </si>
  <si>
    <t>33.00%</t>
  </si>
  <si>
    <t>Power Industry Services | Major Customer Two | Revenue</t>
  </si>
  <si>
    <t>41.00%</t>
  </si>
  <si>
    <t>24.00%</t>
  </si>
  <si>
    <t>Power Industry Services | Major Customer Three | Revenue</t>
  </si>
  <si>
    <t>12.00%</t>
  </si>
  <si>
    <t>22.00%</t>
  </si>
  <si>
    <t>SEGMENT REPORTING (Details) - USD ($) $ in Thousands</t>
  </si>
  <si>
    <t>Segment Reporting Information</t>
  </si>
  <si>
    <t>Gross profit</t>
  </si>
  <si>
    <t>Income (loss) from operations</t>
  </si>
  <si>
    <t>Gains on deconsolidations</t>
  </si>
  <si>
    <t>Income (loss) before income taxes</t>
  </si>
  <si>
    <t>Fixed asset additions</t>
  </si>
  <si>
    <t>Current assets</t>
  </si>
  <si>
    <t>Current liabilities</t>
  </si>
  <si>
    <t>Total assets</t>
  </si>
  <si>
    <t>QUARTERLY FINANCIAL INFORMATION (unaudited) - Schedule of Quarterly Financial Information (Details) - USD ($) $ / shares in Units, $ in Thousands</t>
  </si>
  <si>
    <t>Income from operations</t>
  </si>
  <si>
    <t>Net income attributable to the stockholders of Argan, Inc.</t>
  </si>
  <si>
    <t>Earning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059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6" r="C15">
        <v>14843469</v>
      </c>
    </row>
    <row spans="1:4" r="16">
      <c t="s" s="4" r="A16">
        <v>27</v>
      </c>
      <c t="n" s="7" r="D16">
        <v>442080000</v>
      </c>
    </row>
    <row spans="1:4" r="17">
      <c t="s" s="4" r="A17">
        <v>28</v>
      </c>
      <c t="n" s="6" r="B17">
        <v>2016</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7" r="B4">
        <v>413275</v>
      </c>
      <c t="n" s="7" r="C4">
        <v>383110</v>
      </c>
      <c t="n" s="7" r="D4">
        <v>227455</v>
      </c>
    </row>
    <row spans="1:4" r="5">
      <c t="s" s="3" r="A5">
        <v>36</v>
      </c>
    </row>
    <row spans="1:4" r="6">
      <c t="s" s="4" r="A6">
        <v>37</v>
      </c>
      <c t="n" s="6" r="B6">
        <v>313810</v>
      </c>
      <c t="n" s="6" r="C6">
        <v>299507</v>
      </c>
      <c t="n" s="6" r="D6">
        <v>148607</v>
      </c>
    </row>
    <row spans="1:4" r="7">
      <c t="s" s="4" r="A7">
        <v>38</v>
      </c>
      <c t="n" s="6" r="B7">
        <v>99465</v>
      </c>
      <c t="n" s="6" r="C7">
        <v>83603</v>
      </c>
      <c t="n" s="6" r="D7">
        <v>78848</v>
      </c>
    </row>
    <row spans="1:4" r="8">
      <c t="s" s="4" r="A8">
        <v>39</v>
      </c>
      <c t="n" s="6" r="B8">
        <v>25060</v>
      </c>
      <c t="n" s="6" r="C8">
        <v>19470</v>
      </c>
      <c t="n" s="6" r="D8">
        <v>12918</v>
      </c>
    </row>
    <row spans="1:4" r="9">
      <c t="s" s="4" r="A9">
        <v>40</v>
      </c>
      <c t="n" s="6" r="B9">
        <v>74405</v>
      </c>
      <c t="n" s="6" r="C9">
        <v>64133</v>
      </c>
      <c t="n" s="6" r="D9">
        <v>65930</v>
      </c>
    </row>
    <row spans="1:4" r="10">
      <c t="s" s="4" r="A10">
        <v>41</v>
      </c>
      <c t="n" s="6" r="B10">
        <v>349</v>
      </c>
      <c t="n" s="6" r="D10">
        <v>2444</v>
      </c>
    </row>
    <row spans="1:4" r="11">
      <c t="s" s="4" r="A11">
        <v>42</v>
      </c>
      <c t="n" s="6" r="B11">
        <v>752</v>
      </c>
      <c t="n" s="6" r="C11">
        <v>234</v>
      </c>
      <c t="n" s="6" r="D11">
        <v>961</v>
      </c>
    </row>
    <row spans="1:4" r="12">
      <c t="s" s="4" r="A12">
        <v>43</v>
      </c>
      <c t="n" s="6" r="B12">
        <v>75506</v>
      </c>
      <c t="n" s="6" r="C12">
        <v>64367</v>
      </c>
      <c t="n" s="6" r="D12">
        <v>69335</v>
      </c>
    </row>
    <row spans="1:4" r="13">
      <c t="s" s="4" r="A13">
        <v>44</v>
      </c>
      <c t="n" s="6" r="B13">
        <v>25302</v>
      </c>
      <c t="n" s="6" r="C13">
        <v>20912</v>
      </c>
      <c t="n" s="6" r="D13">
        <v>25991</v>
      </c>
    </row>
    <row spans="1:4" r="14">
      <c t="s" s="4" r="A14">
        <v>45</v>
      </c>
      <c t="n" s="6" r="B14">
        <v>50204</v>
      </c>
      <c t="n" s="6" r="C14">
        <v>43455</v>
      </c>
      <c t="n" s="6" r="D14">
        <v>43344</v>
      </c>
    </row>
    <row spans="1:4" r="15">
      <c t="s" s="4" r="A15">
        <v>46</v>
      </c>
      <c t="n" s="6" r="B15">
        <v>13859</v>
      </c>
      <c t="n" s="6" r="C15">
        <v>13010</v>
      </c>
      <c t="n" s="6" r="D15">
        <v>3219</v>
      </c>
    </row>
    <row spans="1:4" r="16">
      <c t="s" s="4" r="A16">
        <v>47</v>
      </c>
      <c t="n" s="7" r="B16">
        <v>36345</v>
      </c>
      <c t="n" s="7" r="C16">
        <v>30445</v>
      </c>
      <c t="n" s="7" r="D16">
        <v>40125</v>
      </c>
    </row>
    <row spans="1:4" r="17">
      <c t="s" s="3" r="A17">
        <v>48</v>
      </c>
    </row>
    <row spans="1:4" r="18">
      <c t="s" s="4" r="A18">
        <v>49</v>
      </c>
      <c t="n" s="8" r="B18">
        <v>2.46</v>
      </c>
      <c t="n" s="8" r="C18">
        <v>2.11</v>
      </c>
      <c t="n" s="8" r="D18">
        <v>2.85</v>
      </c>
    </row>
    <row spans="1:4" r="19">
      <c t="s" s="4" r="A19">
        <v>50</v>
      </c>
      <c t="n" s="8" r="B19">
        <v>2.42</v>
      </c>
      <c t="n" s="8" r="C19">
        <v>2.05</v>
      </c>
      <c t="n" s="8" r="D19">
        <v>2.78</v>
      </c>
    </row>
    <row spans="1:4" r="20">
      <c t="s" s="3" r="A20">
        <v>51</v>
      </c>
    </row>
    <row spans="1:4" r="21">
      <c t="s" s="4" r="A21">
        <v>52</v>
      </c>
      <c t="n" s="6" r="B21">
        <v>14757</v>
      </c>
      <c t="n" s="6" r="C21">
        <v>14433</v>
      </c>
      <c t="n" s="6" r="D21">
        <v>14072</v>
      </c>
    </row>
    <row spans="1:4" r="22">
      <c t="s" s="4" r="A22">
        <v>53</v>
      </c>
      <c t="n" s="6" r="B22">
        <v>15024</v>
      </c>
      <c t="n" s="6" r="C22">
        <v>14823</v>
      </c>
      <c t="n" s="6" r="D22">
        <v>14427</v>
      </c>
    </row>
    <row spans="1:4" r="23">
      <c t="s" s="4" r="A23">
        <v>54</v>
      </c>
      <c t="n" s="8" r="B23">
        <v>0.7</v>
      </c>
      <c t="n" s="8" r="C23">
        <v>0.7</v>
      </c>
      <c t="n" s="8" r="D23">
        <v>0.75</v>
      </c>
    </row>
    <row spans="1:4" r="24">
      <c t="s" s="4" r="A24">
        <v>55</v>
      </c>
    </row>
    <row spans="1:4" r="25">
      <c t="s" s="3" r="A25">
        <v>34</v>
      </c>
    </row>
    <row spans="1:4" r="26">
      <c t="s" s="4" r="A26">
        <v>35</v>
      </c>
      <c t="n" s="7" r="B26">
        <v>387636</v>
      </c>
      <c t="n" s="7" r="C26">
        <v>376676</v>
      </c>
      <c t="n" s="7" r="D26">
        <v>218649</v>
      </c>
    </row>
    <row spans="1:4" r="27">
      <c t="s" s="3" r="A27">
        <v>36</v>
      </c>
    </row>
    <row spans="1:4" r="28">
      <c t="s" s="4" r="A28">
        <v>37</v>
      </c>
      <c t="n" s="6" r="B28">
        <v>290823</v>
      </c>
      <c t="n" s="6" r="C28">
        <v>294643</v>
      </c>
      <c t="n" s="6" r="D28">
        <v>141807</v>
      </c>
    </row>
    <row spans="1:4" r="29">
      <c t="s" s="4" r="A29">
        <v>38</v>
      </c>
      <c t="n" s="6" r="B29">
        <v>96813</v>
      </c>
      <c t="n" s="6" r="C29">
        <v>82033</v>
      </c>
      <c t="n" s="6" r="D29">
        <v>76842</v>
      </c>
    </row>
    <row spans="1:4" r="30">
      <c t="s" s="4" r="A30">
        <v>39</v>
      </c>
      <c t="n" s="6" r="B30">
        <v>15303</v>
      </c>
      <c t="n" s="6" r="C30">
        <v>11930</v>
      </c>
      <c t="n" s="6" r="D30">
        <v>7575</v>
      </c>
    </row>
    <row spans="1:4" r="31">
      <c t="s" s="4" r="A31">
        <v>40</v>
      </c>
      <c t="n" s="6" r="B31">
        <v>81510</v>
      </c>
      <c t="n" s="6" r="C31">
        <v>70103</v>
      </c>
      <c t="n" s="6" r="D31">
        <v>69267</v>
      </c>
    </row>
    <row spans="1:4" r="32">
      <c t="s" s="4" r="A32">
        <v>41</v>
      </c>
      <c t="n" s="6" r="B32">
        <v>349</v>
      </c>
      <c t="n" s="6" r="D32">
        <v>2444</v>
      </c>
    </row>
    <row spans="1:4" r="33">
      <c t="s" s="4" r="A33">
        <v>42</v>
      </c>
      <c t="n" s="6" r="B33">
        <v>478</v>
      </c>
      <c t="n" s="6" r="C33">
        <v>231</v>
      </c>
      <c t="n" s="6" r="D33">
        <v>958</v>
      </c>
    </row>
    <row spans="1:4" r="34">
      <c t="s" s="4" r="A34">
        <v>43</v>
      </c>
      <c t="n" s="6" r="B34">
        <v>82337</v>
      </c>
      <c t="n" s="6" r="C34">
        <v>70334</v>
      </c>
      <c t="n" s="6" r="D34">
        <v>72669</v>
      </c>
    </row>
    <row spans="1:4" r="35">
      <c t="s" s="4" r="A35">
        <v>56</v>
      </c>
    </row>
    <row spans="1:4" r="36">
      <c t="s" s="3" r="A36">
        <v>34</v>
      </c>
    </row>
    <row spans="1:4" r="37">
      <c t="s" s="4" r="A37">
        <v>35</v>
      </c>
      <c t="n" s="6" r="B37">
        <v>15260</v>
      </c>
    </row>
    <row spans="1:4" r="38">
      <c t="s" s="3" r="A38">
        <v>36</v>
      </c>
    </row>
    <row spans="1:4" r="39">
      <c t="s" s="4" r="A39">
        <v>37</v>
      </c>
      <c t="n" s="6" r="B39">
        <v>15527</v>
      </c>
    </row>
    <row spans="1:4" r="40">
      <c t="s" s="4" r="A40">
        <v>38</v>
      </c>
      <c t="n" s="6" r="B40">
        <v>-267</v>
      </c>
    </row>
    <row spans="1:4" r="41">
      <c t="s" s="4" r="A41">
        <v>39</v>
      </c>
      <c t="n" s="6" r="B41">
        <v>1151</v>
      </c>
    </row>
    <row spans="1:4" r="42">
      <c t="s" s="4" r="A42">
        <v>40</v>
      </c>
      <c t="n" s="6" r="B42">
        <v>-1418</v>
      </c>
    </row>
    <row spans="1:4" r="43">
      <c t="s" s="4" r="A43">
        <v>43</v>
      </c>
      <c t="n" s="6" r="B43">
        <v>-1418</v>
      </c>
    </row>
    <row spans="1:4" r="44">
      <c t="s" s="4" r="A44">
        <v>57</v>
      </c>
    </row>
    <row spans="1:4" r="45">
      <c t="s" s="3" r="A45">
        <v>34</v>
      </c>
    </row>
    <row spans="1:4" r="46">
      <c t="s" s="4" r="A46">
        <v>35</v>
      </c>
      <c t="n" s="6" r="B46">
        <v>10379</v>
      </c>
      <c t="n" s="6" r="C46">
        <v>6434</v>
      </c>
      <c t="n" s="6" r="D46">
        <v>8806</v>
      </c>
    </row>
    <row spans="1:4" r="47">
      <c t="s" s="3" r="A47">
        <v>36</v>
      </c>
    </row>
    <row spans="1:4" r="48">
      <c t="s" s="4" r="A48">
        <v>37</v>
      </c>
      <c t="n" s="6" r="B48">
        <v>7460</v>
      </c>
      <c t="n" s="6" r="C48">
        <v>4864</v>
      </c>
      <c t="n" s="6" r="D48">
        <v>6800</v>
      </c>
    </row>
    <row spans="1:4" r="49">
      <c t="s" s="4" r="A49">
        <v>38</v>
      </c>
      <c t="n" s="6" r="B49">
        <v>2919</v>
      </c>
      <c t="n" s="6" r="C49">
        <v>1570</v>
      </c>
      <c t="n" s="6" r="D49">
        <v>2006</v>
      </c>
    </row>
    <row spans="1:4" r="50">
      <c t="s" s="4" r="A50">
        <v>39</v>
      </c>
      <c t="n" s="6" r="B50">
        <v>1323</v>
      </c>
      <c t="n" s="6" r="C50">
        <v>1299</v>
      </c>
      <c t="n" s="6" r="D50">
        <v>1331</v>
      </c>
    </row>
    <row spans="1:4" r="51">
      <c t="s" s="4" r="A51">
        <v>40</v>
      </c>
      <c t="n" s="6" r="B51">
        <v>1596</v>
      </c>
      <c t="n" s="6" r="C51">
        <v>271</v>
      </c>
      <c t="n" s="6" r="D51">
        <v>675</v>
      </c>
    </row>
    <row spans="1:4" r="52">
      <c t="s" s="4" r="A52">
        <v>43</v>
      </c>
      <c t="n" s="7" r="B52">
        <v>1596</v>
      </c>
      <c t="n" s="7" r="C52">
        <v>271</v>
      </c>
      <c t="n" s="7" r="D52">
        <v>6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8</v>
      </c>
      <c t="s" s="2" r="B1">
        <v>1</v>
      </c>
    </row>
    <row spans="1:2" r="2">
      <c t="s" s="2" r="B2">
        <v>2</v>
      </c>
    </row>
    <row spans="1:2" r="3">
      <c t="s" s="3" r="A3">
        <v>48</v>
      </c>
    </row>
    <row spans="1:2" r="4">
      <c t="s" s="4" r="A4">
        <v>48</v>
      </c>
      <c t="s" s="4"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166</v>
      </c>
    </row>
    <row spans="1:2" r="4">
      <c t="s" s="4" r="A4">
        <v>208</v>
      </c>
      <c t="s" s="4" r="B4">
        <v>209</v>
      </c>
    </row>
    <row spans="1:2" r="5">
      <c t="s" s="4" r="A5">
        <v>210</v>
      </c>
      <c t="s" s="4" r="B5">
        <v>211</v>
      </c>
    </row>
    <row spans="1:2" r="6">
      <c t="s" s="4" r="A6">
        <v>212</v>
      </c>
      <c t="s" s="4" r="B6">
        <v>213</v>
      </c>
    </row>
    <row spans="1:2" r="7">
      <c t="s" s="4" r="A7">
        <v>214</v>
      </c>
      <c t="s" s="4" r="B7">
        <v>215</v>
      </c>
    </row>
    <row spans="1:2" r="8">
      <c t="s" s="4" r="A8">
        <v>69</v>
      </c>
      <c t="s" s="4" r="B8">
        <v>216</v>
      </c>
    </row>
    <row spans="1:2" r="9">
      <c t="s" s="4" r="A9">
        <v>217</v>
      </c>
      <c t="s" s="4" r="B9">
        <v>218</v>
      </c>
    </row>
    <row spans="1:2" r="10">
      <c t="s" s="4" r="A10">
        <v>219</v>
      </c>
      <c t="s" s="4" r="B10">
        <v>220</v>
      </c>
    </row>
    <row spans="1:2" r="11">
      <c t="s" s="4" r="A11">
        <v>221</v>
      </c>
      <c t="s" s="4" r="B11">
        <v>222</v>
      </c>
    </row>
    <row spans="1:2" r="12">
      <c t="s" s="4" r="A12">
        <v>223</v>
      </c>
      <c t="s" s="4" r="B12">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166</v>
      </c>
    </row>
    <row spans="1:2" r="4">
      <c t="s" s="4" r="A4">
        <v>226</v>
      </c>
      <c t="s" s="4" r="B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32</v>
      </c>
    </row>
    <row spans="1:3" r="2">
      <c t="s" s="3" r="A2">
        <v>59</v>
      </c>
    </row>
    <row spans="1:3" r="3">
      <c t="s" s="4" r="A3">
        <v>60</v>
      </c>
      <c t="n" s="7" r="B3">
        <v>160909</v>
      </c>
      <c t="n" s="7" r="C3">
        <v>333691</v>
      </c>
    </row>
    <row spans="1:3" r="4">
      <c t="s" s="4" r="A4">
        <v>61</v>
      </c>
      <c t="n" s="6" r="B4">
        <v>114098</v>
      </c>
    </row>
    <row spans="1:3" r="5">
      <c t="s" s="4" r="A5">
        <v>62</v>
      </c>
      <c t="n" s="6" r="B5">
        <v>64185</v>
      </c>
      <c t="n" s="6" r="C5">
        <v>27330</v>
      </c>
    </row>
    <row spans="1:3" r="6">
      <c t="s" s="4" r="A6">
        <v>63</v>
      </c>
      <c t="n" s="6" r="B6">
        <v>4078</v>
      </c>
      <c t="n" s="6" r="C6">
        <v>455</v>
      </c>
    </row>
    <row spans="1:3" r="7">
      <c t="s" s="4" r="A7">
        <v>64</v>
      </c>
      <c t="n" s="6" r="B7">
        <v>1974</v>
      </c>
      <c t="n" s="6" r="C7">
        <v>1786</v>
      </c>
    </row>
    <row spans="1:3" r="8">
      <c t="s" s="4" r="A8">
        <v>65</v>
      </c>
      <c t="n" s="6" r="B8">
        <v>1111</v>
      </c>
    </row>
    <row spans="1:3" r="9">
      <c t="s" s="4" r="A9">
        <v>66</v>
      </c>
      <c t="n" s="6" r="B9">
        <v>5368</v>
      </c>
      <c t="n" s="6" r="C9">
        <v>1092</v>
      </c>
    </row>
    <row spans="1:3" r="10">
      <c t="s" s="4" r="A10">
        <v>67</v>
      </c>
      <c t="n" s="6" r="B10">
        <v>351723</v>
      </c>
      <c t="n" s="6" r="C10">
        <v>364354</v>
      </c>
    </row>
    <row spans="1:3" r="11">
      <c t="s" s="4" r="A11">
        <v>68</v>
      </c>
      <c t="n" s="6" r="B11">
        <v>12308</v>
      </c>
      <c t="n" s="6" r="C11">
        <v>6518</v>
      </c>
    </row>
    <row spans="1:3" r="12">
      <c t="s" s="4" r="A12">
        <v>69</v>
      </c>
      <c t="n" s="6" r="B12">
        <v>37405</v>
      </c>
      <c t="n" s="6" r="C12">
        <v>18476</v>
      </c>
    </row>
    <row spans="1:3" r="13">
      <c t="s" s="4" r="A13">
        <v>70</v>
      </c>
      <c t="n" s="6" r="B13">
        <v>9344</v>
      </c>
      <c t="n" s="6" r="C13">
        <v>1845</v>
      </c>
    </row>
    <row spans="1:3" r="14">
      <c t="s" s="4" r="A14">
        <v>71</v>
      </c>
      <c t="n" s="6" r="B14">
        <v>122</v>
      </c>
    </row>
    <row spans="1:3" r="15">
      <c t="s" s="4" r="A15">
        <v>72</v>
      </c>
      <c t="n" s="6" r="B15">
        <v>410902</v>
      </c>
      <c t="n" s="6" r="C15">
        <v>391193</v>
      </c>
    </row>
    <row spans="1:3" r="16">
      <c t="s" s="3" r="A16">
        <v>73</v>
      </c>
    </row>
    <row spans="1:3" r="17">
      <c t="s" s="4" r="A17">
        <v>74</v>
      </c>
      <c t="n" s="6" r="B17">
        <v>46395</v>
      </c>
      <c t="n" s="6" r="C17">
        <v>37691</v>
      </c>
    </row>
    <row spans="1:3" r="18">
      <c t="s" s="4" r="A18">
        <v>75</v>
      </c>
      <c t="n" s="6" r="B18">
        <v>35454</v>
      </c>
      <c t="n" s="6" r="C18">
        <v>15976</v>
      </c>
    </row>
    <row spans="1:3" r="19">
      <c t="s" s="4" r="A19">
        <v>76</v>
      </c>
      <c t="n" s="6" r="B19">
        <v>105863</v>
      </c>
      <c t="n" s="6" r="C19">
        <v>161564</v>
      </c>
    </row>
    <row spans="1:3" r="20">
      <c t="s" s="4" r="A20">
        <v>65</v>
      </c>
      <c t="n" s="6" r="C20">
        <v>201</v>
      </c>
    </row>
    <row spans="1:3" r="21">
      <c t="s" s="4" r="A21">
        <v>77</v>
      </c>
      <c t="n" s="6" r="B21">
        <v>187712</v>
      </c>
      <c t="n" s="6" r="C21">
        <v>215432</v>
      </c>
    </row>
    <row spans="1:3" r="22">
      <c t="s" s="4" r="A22">
        <v>65</v>
      </c>
      <c t="n" s="6" r="B22">
        <v>1335</v>
      </c>
      <c t="n" s="6" r="C22">
        <v>809</v>
      </c>
    </row>
    <row spans="1:3" r="23">
      <c t="s" s="4" r="A23">
        <v>78</v>
      </c>
      <c t="n" s="7" r="B23">
        <v>189047</v>
      </c>
      <c t="n" s="7" r="C23">
        <v>216241</v>
      </c>
    </row>
    <row spans="1:3" r="24">
      <c t="s" s="4" r="A24">
        <v>79</v>
      </c>
      <c t="s" s="4" r="B24">
        <v>80</v>
      </c>
      <c t="s" s="4" r="C24">
        <v>80</v>
      </c>
    </row>
    <row spans="1:3" r="25">
      <c t="s" s="3" r="A25">
        <v>81</v>
      </c>
    </row>
    <row spans="1:3" r="26">
      <c t="s" s="4" r="A26">
        <v>82</v>
      </c>
      <c t="s" s="4" r="B26">
        <v>80</v>
      </c>
      <c t="s" s="4" r="C26">
        <v>80</v>
      </c>
    </row>
    <row spans="1:3" r="27">
      <c t="s" s="4" r="A27">
        <v>83</v>
      </c>
      <c t="n" s="7" r="B27">
        <v>2226</v>
      </c>
      <c t="n" s="7" r="C27">
        <v>2195</v>
      </c>
    </row>
    <row spans="1:3" r="28">
      <c t="s" s="4" r="A28">
        <v>84</v>
      </c>
      <c t="n" s="6" r="B28">
        <v>117274</v>
      </c>
      <c t="n" s="6" r="C28">
        <v>109663</v>
      </c>
    </row>
    <row spans="1:3" r="29">
      <c t="s" s="4" r="A29">
        <v>85</v>
      </c>
      <c t="n" s="6" r="B29">
        <v>99581</v>
      </c>
      <c t="n" s="6" r="C29">
        <v>73614</v>
      </c>
    </row>
    <row spans="1:3" r="30">
      <c t="s" s="4" r="A30">
        <v>86</v>
      </c>
      <c t="n" s="6" r="B30">
        <v>-565</v>
      </c>
    </row>
    <row spans="1:3" r="31">
      <c t="s" s="4" r="A31">
        <v>87</v>
      </c>
      <c t="n" s="6" r="B31">
        <v>218516</v>
      </c>
      <c t="n" s="6" r="C31">
        <v>185472</v>
      </c>
    </row>
    <row spans="1:3" r="32">
      <c t="s" s="4" r="A32">
        <v>88</v>
      </c>
      <c t="n" s="6" r="B32">
        <v>3339</v>
      </c>
      <c t="n" s="6" r="C32">
        <v>-10520</v>
      </c>
    </row>
    <row spans="1:3" r="33">
      <c t="s" s="4" r="A33">
        <v>89</v>
      </c>
      <c t="n" s="6" r="B33">
        <v>221855</v>
      </c>
      <c t="n" s="6" r="C33">
        <v>174952</v>
      </c>
    </row>
    <row spans="1:3" r="34">
      <c t="s" s="4" r="A34">
        <v>90</v>
      </c>
      <c t="n" s="7" r="B34">
        <v>410902</v>
      </c>
      <c t="n" s="7" r="C34">
        <v>3911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28</v>
      </c>
      <c t="s" s="2" r="B1">
        <v>1</v>
      </c>
    </row>
    <row spans="1:2" r="2">
      <c t="s" s="2" r="B2">
        <v>2</v>
      </c>
    </row>
    <row spans="1:2" r="3">
      <c t="s" s="3" r="A3">
        <v>170</v>
      </c>
    </row>
    <row spans="1:2" r="4">
      <c t="s" s="4" r="A4">
        <v>229</v>
      </c>
      <c t="s" s="4" r="B4">
        <v>230</v>
      </c>
    </row>
    <row spans="1:2" r="5">
      <c t="s" s="4" r="A5">
        <v>231</v>
      </c>
      <c t="s" s="4" r="B5">
        <v>232</v>
      </c>
    </row>
    <row spans="1:2" r="6">
      <c t="s" s="4" r="A6">
        <v>233</v>
      </c>
      <c t="s" s="4" r="B6">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79</v>
      </c>
    </row>
    <row spans="1:2" r="4">
      <c t="s" s="4" r="A4">
        <v>236</v>
      </c>
      <c t="s" s="4" r="B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8</v>
      </c>
      <c t="s" s="2" r="B1">
        <v>1</v>
      </c>
    </row>
    <row spans="1:2" r="2">
      <c t="s" s="2" r="B2">
        <v>2</v>
      </c>
    </row>
    <row spans="1:2" r="3">
      <c t="s" s="3" r="A3">
        <v>183</v>
      </c>
    </row>
    <row spans="1:2" r="4">
      <c t="s" s="4" r="A4">
        <v>239</v>
      </c>
      <c t="s" s="4" r="B4">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185</v>
      </c>
    </row>
    <row spans="1:2" r="4">
      <c t="s" s="4" r="A4">
        <v>242</v>
      </c>
      <c t="s" s="4" r="B4">
        <v>243</v>
      </c>
    </row>
    <row spans="1:2" r="5">
      <c t="s" s="4" r="A5">
        <v>244</v>
      </c>
      <c t="s" s="4" r="B5">
        <v>245</v>
      </c>
    </row>
    <row spans="1:2" r="6">
      <c t="s" s="4" r="A6">
        <v>246</v>
      </c>
      <c t="s" s="4" r="B6">
        <v>247</v>
      </c>
    </row>
    <row spans="1:2" r="7">
      <c t="s" s="4" r="A7">
        <v>248</v>
      </c>
      <c t="s" s="4" r="B7">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89</v>
      </c>
    </row>
    <row spans="1:2" r="4">
      <c t="s" s="4" r="A4">
        <v>251</v>
      </c>
      <c t="s" s="4" r="B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95</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97</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02</v>
      </c>
    </row>
    <row spans="1:2" r="4">
      <c t="s" s="4" r="A4">
        <v>268</v>
      </c>
      <c t="s" s="4" r="B4">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0</v>
      </c>
      <c t="s" s="2" r="B1">
        <v>1</v>
      </c>
    </row>
    <row spans="1:2" r="2">
      <c t="s" s="2" r="B2">
        <v>2</v>
      </c>
    </row>
    <row spans="1:2" r="3">
      <c t="s" s="3" r="A3">
        <v>205</v>
      </c>
    </row>
    <row spans="1:2" r="4">
      <c t="s" s="4" r="A4">
        <v>271</v>
      </c>
      <c t="s" s="4" r="B4">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spans="1:4" r="1">
      <c t="s" s="1" r="A1">
        <v>273</v>
      </c>
      <c t="s" s="2" r="B1">
        <v>1</v>
      </c>
    </row>
    <row spans="1:4" r="2">
      <c t="s" s="2" r="B2">
        <v>2</v>
      </c>
      <c t="s" s="2" r="C2">
        <v>32</v>
      </c>
      <c t="s" s="2" r="D2">
        <v>33</v>
      </c>
    </row>
    <row spans="1:4" r="3">
      <c t="s" s="4" r="A3">
        <v>274</v>
      </c>
    </row>
    <row spans="1:4" r="4">
      <c t="s" s="3" r="A4">
        <v>275</v>
      </c>
    </row>
    <row spans="1:4" r="5">
      <c t="s" s="4" r="A5">
        <v>276</v>
      </c>
      <c t="s" s="4" r="B5">
        <v>277</v>
      </c>
      <c t="s" s="4" r="C5">
        <v>278</v>
      </c>
      <c t="s" s="4" r="D5">
        <v>27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91</v>
      </c>
      <c t="s" s="2" r="B1">
        <v>2</v>
      </c>
      <c t="s" s="2" r="C1">
        <v>32</v>
      </c>
    </row>
    <row spans="1:3" r="2">
      <c t="s" s="3" r="A2">
        <v>92</v>
      </c>
    </row>
    <row spans="1:3" r="3">
      <c t="s" s="4" r="A3">
        <v>93</v>
      </c>
      <c t="n" s="8" r="B3">
        <v>0.1</v>
      </c>
      <c t="n" s="8" r="C3">
        <v>0.1</v>
      </c>
    </row>
    <row spans="1:3" r="4">
      <c t="s" s="4" r="A4">
        <v>94</v>
      </c>
      <c t="n" s="6" r="B4">
        <v>500000</v>
      </c>
      <c t="n" s="6" r="C4">
        <v>500000</v>
      </c>
    </row>
    <row spans="1:3" r="5">
      <c t="s" s="4" r="A5">
        <v>95</v>
      </c>
      <c t="n" s="6" r="B5">
        <v>0</v>
      </c>
      <c t="n" s="6" r="C5">
        <v>0</v>
      </c>
    </row>
    <row spans="1:3" r="6">
      <c t="s" s="4" r="A6">
        <v>96</v>
      </c>
      <c t="n" s="6" r="B6">
        <v>0</v>
      </c>
      <c t="n" s="6" r="C6">
        <v>0</v>
      </c>
    </row>
    <row spans="1:3" r="7">
      <c t="s" s="4" r="A7">
        <v>97</v>
      </c>
      <c t="n" s="8" r="B7">
        <v>0.15</v>
      </c>
      <c t="n" s="8" r="C7">
        <v>0.15</v>
      </c>
    </row>
    <row spans="1:3" r="8">
      <c t="s" s="4" r="A8">
        <v>98</v>
      </c>
      <c t="n" s="6" r="B8">
        <v>30000000</v>
      </c>
      <c t="n" s="6" r="C8">
        <v>30000000</v>
      </c>
    </row>
    <row spans="1:3" r="9">
      <c t="s" s="4" r="A9">
        <v>99</v>
      </c>
      <c t="n" s="6" r="B9">
        <v>14839702</v>
      </c>
      <c t="n" s="6" r="C9">
        <v>14634434</v>
      </c>
    </row>
    <row spans="1:3" r="10">
      <c t="s" s="4" r="A10">
        <v>100</v>
      </c>
      <c t="n" s="6" r="B10">
        <v>14836469</v>
      </c>
      <c t="n" s="6" r="C10">
        <v>146312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6"/>
  </cols>
  <sheetData>
    <row spans="1:2" r="1">
      <c t="s" s="1" r="A1">
        <v>280</v>
      </c>
      <c t="s" s="2" r="B1">
        <v>1</v>
      </c>
    </row>
    <row spans="1:2" r="2">
      <c t="s" s="2" r="B2">
        <v>281</v>
      </c>
    </row>
    <row spans="1:2" r="3">
      <c t="s" s="4" r="A3">
        <v>282</v>
      </c>
    </row>
    <row spans="1:2" r="4">
      <c t="s" s="3" r="A4">
        <v>283</v>
      </c>
    </row>
    <row spans="1:2" r="5">
      <c t="s" s="4" r="A5">
        <v>284</v>
      </c>
      <c t="n" s="6" r="B5">
        <v>1</v>
      </c>
    </row>
    <row spans="1:2" r="6">
      <c t="s" s="4" r="A6">
        <v>285</v>
      </c>
      <c t="n" s="7" r="B6">
        <v>11100000</v>
      </c>
    </row>
    <row spans="1:2" r="7">
      <c t="s" s="4" r="A7">
        <v>286</v>
      </c>
      <c t="n" s="7" r="B7">
        <v>175000</v>
      </c>
    </row>
    <row spans="1:2" r="8">
      <c t="s" s="4" r="A8">
        <v>55</v>
      </c>
    </row>
    <row spans="1:2" r="9">
      <c t="s" s="3" r="A9">
        <v>283</v>
      </c>
    </row>
    <row spans="1:2" r="10">
      <c t="s" s="4" r="A10">
        <v>287</v>
      </c>
      <c t="n" s="6" r="B10">
        <v>2</v>
      </c>
    </row>
    <row spans="1:2" r="11">
      <c t="s" s="4" r="A11">
        <v>288</v>
      </c>
    </row>
    <row spans="1:2" r="12">
      <c t="s" s="3" r="A12">
        <v>283</v>
      </c>
    </row>
    <row spans="1:2" r="13">
      <c t="s" s="4" r="A13">
        <v>289</v>
      </c>
      <c t="s" s="4" r="B13">
        <v>290</v>
      </c>
    </row>
    <row spans="1:2" r="14">
      <c t="s" s="4" r="A14">
        <v>291</v>
      </c>
    </row>
    <row spans="1:2" r="15">
      <c t="s" s="3" r="A15">
        <v>283</v>
      </c>
    </row>
    <row spans="1:2" r="16">
      <c t="s" s="4" r="A16">
        <v>292</v>
      </c>
      <c t="s" s="4" r="B16">
        <v>293</v>
      </c>
    </row>
    <row spans="1:2" r="17">
      <c t="s" s="4" r="A17">
        <v>294</v>
      </c>
    </row>
    <row spans="1:2" r="18">
      <c t="s" s="3" r="A18">
        <v>283</v>
      </c>
    </row>
    <row spans="1:2" r="19">
      <c t="s" s="4" r="A19">
        <v>289</v>
      </c>
      <c t="s" s="4" r="B19">
        <v>295</v>
      </c>
    </row>
    <row spans="1:2" r="20">
      <c t="s" s="4" r="A20">
        <v>296</v>
      </c>
    </row>
    <row spans="1:2" r="21">
      <c t="s" s="3" r="A21">
        <v>283</v>
      </c>
    </row>
    <row spans="1:2" r="22">
      <c t="s" s="4" r="A22">
        <v>292</v>
      </c>
      <c t="s" s="4" r="B22">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98</v>
      </c>
      <c t="s" s="2" r="B1">
        <v>299</v>
      </c>
      <c t="s" s="2" r="J1">
        <v>1</v>
      </c>
    </row>
    <row spans="1:12" r="2">
      <c t="s" s="2" r="B2">
        <v>2</v>
      </c>
      <c t="s" s="2" r="C2">
        <v>300</v>
      </c>
      <c t="s" s="2" r="D2">
        <v>4</v>
      </c>
      <c t="s" s="2" r="E2">
        <v>301</v>
      </c>
      <c t="s" s="2" r="F2">
        <v>32</v>
      </c>
      <c t="s" s="2" r="G2">
        <v>302</v>
      </c>
      <c t="s" s="2" r="H2">
        <v>303</v>
      </c>
      <c t="s" s="2" r="I2">
        <v>304</v>
      </c>
      <c t="s" s="2" r="J2">
        <v>2</v>
      </c>
      <c t="s" s="2" r="K2">
        <v>32</v>
      </c>
      <c t="s" s="2" r="L2">
        <v>33</v>
      </c>
    </row>
    <row spans="1:12" r="3">
      <c t="s" s="3" r="A3">
        <v>305</v>
      </c>
    </row>
    <row spans="1:12" r="4">
      <c t="s" s="4" r="A4">
        <v>35</v>
      </c>
      <c t="n" s="7" r="B4">
        <v>116386000</v>
      </c>
      <c t="n" s="7" r="C4">
        <v>113967000</v>
      </c>
      <c t="n" s="7" r="D4">
        <v>97434000</v>
      </c>
      <c t="n" s="7" r="E4">
        <v>85488000</v>
      </c>
      <c t="n" s="7" r="F4">
        <v>102325000</v>
      </c>
      <c t="n" s="7" r="G4">
        <v>127564000</v>
      </c>
      <c t="n" s="7" r="H4">
        <v>102030000</v>
      </c>
      <c t="n" s="7" r="I4">
        <v>51191000</v>
      </c>
      <c t="n" s="7" r="J4">
        <v>413275000</v>
      </c>
      <c t="n" s="7" r="K4">
        <v>383110000</v>
      </c>
      <c t="n" s="7" r="L4">
        <v>227455000</v>
      </c>
    </row>
    <row spans="1:12" r="5">
      <c t="s" s="4" r="A5">
        <v>306</v>
      </c>
    </row>
    <row spans="1:12" r="6">
      <c t="s" s="3" r="A6">
        <v>307</v>
      </c>
    </row>
    <row spans="1:12" r="7">
      <c t="s" s="4" r="A7">
        <v>308</v>
      </c>
      <c t="n" s="6" r="J7">
        <v>139000</v>
      </c>
    </row>
    <row spans="1:12" r="8">
      <c t="s" s="4" r="A8">
        <v>55</v>
      </c>
    </row>
    <row spans="1:12" r="9">
      <c t="s" s="3" r="A9">
        <v>305</v>
      </c>
    </row>
    <row spans="1:12" r="10">
      <c t="s" s="4" r="A10">
        <v>35</v>
      </c>
      <c t="n" s="6" r="J10">
        <v>387636000</v>
      </c>
      <c t="n" s="6" r="K10">
        <v>376676000</v>
      </c>
      <c t="n" s="6" r="L10">
        <v>218649000</v>
      </c>
    </row>
    <row spans="1:12" r="11">
      <c t="s" s="4" r="A11">
        <v>309</v>
      </c>
    </row>
    <row spans="1:12" r="12">
      <c t="s" s="3" r="A12">
        <v>305</v>
      </c>
    </row>
    <row spans="1:12" r="13">
      <c t="s" s="4" r="A13">
        <v>35</v>
      </c>
      <c t="n" s="6" r="J13">
        <v>383378000</v>
      </c>
      <c t="n" s="7" r="K13">
        <v>376676000</v>
      </c>
      <c t="n" s="6" r="L13">
        <v>191597000</v>
      </c>
    </row>
    <row spans="1:12" r="14">
      <c t="s" s="4" r="A14">
        <v>310</v>
      </c>
    </row>
    <row spans="1:12" r="15">
      <c t="s" s="3" r="A15">
        <v>305</v>
      </c>
    </row>
    <row spans="1:12" r="16">
      <c t="s" s="4" r="A16">
        <v>35</v>
      </c>
      <c t="n" s="7" r="J16">
        <v>4258000</v>
      </c>
      <c t="n" s="7" r="L16">
        <v>270520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38"/>
  </cols>
  <sheetData>
    <row spans="1:2" r="1">
      <c t="s" s="1" r="A1">
        <v>311</v>
      </c>
      <c t="s" s="2" r="B1">
        <v>312</v>
      </c>
    </row>
    <row spans="1:2" r="2">
      <c t="s" s="3" r="A2">
        <v>313</v>
      </c>
    </row>
    <row spans="1:2" r="3">
      <c t="s" s="4" r="A3">
        <v>314</v>
      </c>
      <c t="s" s="4" r="B3">
        <v>315</v>
      </c>
    </row>
    <row spans="1:2" r="4">
      <c t="s" s="4" r="A4">
        <v>316</v>
      </c>
      <c t="s" s="4" r="B4">
        <v>317</v>
      </c>
    </row>
    <row spans="1:2" r="5">
      <c t="s" s="4" r="A5">
        <v>318</v>
      </c>
      <c t="s" s="4" r="B5">
        <v>319</v>
      </c>
    </row>
    <row spans="1:2" r="6">
      <c t="s" s="4" r="A6">
        <v>320</v>
      </c>
      <c t="n" s="6" r="B6">
        <v>6</v>
      </c>
    </row>
    <row spans="1:2" r="7">
      <c t="s" s="4" r="A7">
        <v>321</v>
      </c>
      <c t="n" s="7" r="B7">
        <v>11101000</v>
      </c>
    </row>
    <row spans="1:2" r="8">
      <c t="s" s="4" r="A8">
        <v>322</v>
      </c>
      <c t="n" s="6" r="B8">
        <v>6484000</v>
      </c>
    </row>
    <row spans="1:2" r="9">
      <c t="s" s="4" r="A9">
        <v>323</v>
      </c>
      <c t="n" s="7" r="B9">
        <v>1081000</v>
      </c>
    </row>
    <row spans="1:2" r="10">
      <c t="s" s="4" r="A10">
        <v>324</v>
      </c>
      <c t="s" s="4" r="B10">
        <v>325</v>
      </c>
    </row>
    <row spans="1:2" r="11">
      <c t="s" s="4" r="A11">
        <v>326</v>
      </c>
      <c t="n" s="7" r="B11">
        <v>3536000</v>
      </c>
    </row>
    <row spans="1:2" r="12">
      <c t="s" s="4" r="A12">
        <v>327</v>
      </c>
      <c t="n" s="7" r="B12">
        <v>3311000</v>
      </c>
    </row>
    <row spans="1:2" r="13">
      <c t="s" s="4" r="A13">
        <v>288</v>
      </c>
    </row>
    <row spans="1:2" r="14">
      <c t="s" s="3" r="A14">
        <v>313</v>
      </c>
    </row>
    <row spans="1:2" r="15">
      <c t="s" s="4" r="A15">
        <v>328</v>
      </c>
      <c t="n" s="6" r="B15">
        <v>30</v>
      </c>
    </row>
    <row spans="1:2" r="16">
      <c t="s" s="4" r="A16">
        <v>102</v>
      </c>
    </row>
    <row spans="1:2" r="17">
      <c t="s" s="3" r="A17">
        <v>313</v>
      </c>
    </row>
    <row spans="1:2" r="18">
      <c t="s" s="4" r="A18">
        <v>329</v>
      </c>
      <c t="n" s="6" r="B18">
        <v>988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s="1" r="A1">
        <v>330</v>
      </c>
      <c t="s" s="2" r="B1">
        <v>331</v>
      </c>
    </row>
    <row spans="1:2" r="2">
      <c t="s" s="3" r="A2">
        <v>313</v>
      </c>
    </row>
    <row spans="1:2" r="3">
      <c t="s" s="4" r="A3">
        <v>314</v>
      </c>
      <c t="s" s="4" r="B3">
        <v>332</v>
      </c>
    </row>
    <row spans="1:2" r="4">
      <c t="s" s="4" r="A4">
        <v>322</v>
      </c>
      <c t="n" s="7" r="B4">
        <v>500000</v>
      </c>
    </row>
    <row spans="1:2" r="5">
      <c t="s" s="4" r="A5">
        <v>333</v>
      </c>
      <c t="n" s="7" r="B5">
        <v>15637000</v>
      </c>
    </row>
    <row spans="1:2" r="6">
      <c t="s" s="4" r="A6">
        <v>334</v>
      </c>
    </row>
    <row spans="1:2" r="7">
      <c t="s" s="3" r="A7">
        <v>313</v>
      </c>
    </row>
    <row spans="1:2" r="8">
      <c t="s" s="4" r="A8">
        <v>335</v>
      </c>
      <c t="s" s="4" r="B8">
        <v>3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1"/>
  </cols>
  <sheetData>
    <row spans="1:4" r="1">
      <c t="s" s="1" r="A1">
        <v>336</v>
      </c>
      <c t="s" s="2" r="B1">
        <v>337</v>
      </c>
      <c t="s" s="2" r="C1">
        <v>338</v>
      </c>
      <c t="s" s="2" r="D1">
        <v>339</v>
      </c>
    </row>
    <row spans="1:4" r="2">
      <c t="s" s="4" r="A2">
        <v>340</v>
      </c>
    </row>
    <row spans="1:4" r="3">
      <c t="s" s="3" r="A3">
        <v>313</v>
      </c>
    </row>
    <row spans="1:4" r="4">
      <c t="s" s="4" r="A4">
        <v>341</v>
      </c>
      <c t="n" s="7" r="C4">
        <v>11101000</v>
      </c>
    </row>
    <row spans="1:4" r="5">
      <c t="s" s="4" r="A5">
        <v>342</v>
      </c>
      <c t="n" s="6" r="C5">
        <v>3536000</v>
      </c>
    </row>
    <row spans="1:4" r="6">
      <c t="s" s="4" r="A6">
        <v>343</v>
      </c>
      <c t="n" s="6" r="C6">
        <v>1081000</v>
      </c>
    </row>
    <row spans="1:4" r="7">
      <c t="s" s="4" r="A7">
        <v>344</v>
      </c>
      <c t="n" s="6" r="C7">
        <v>2274000</v>
      </c>
    </row>
    <row spans="1:4" r="8">
      <c t="s" s="4" r="A8">
        <v>345</v>
      </c>
      <c t="n" s="7" r="C8">
        <v>4210000</v>
      </c>
    </row>
    <row spans="1:4" r="9">
      <c t="s" s="4" r="A9">
        <v>346</v>
      </c>
    </row>
    <row spans="1:4" r="10">
      <c t="s" s="3" r="A10">
        <v>313</v>
      </c>
    </row>
    <row spans="1:4" r="11">
      <c t="s" s="4" r="A11">
        <v>347</v>
      </c>
      <c t="n" s="7" r="D11">
        <v>460000</v>
      </c>
    </row>
    <row spans="1:4" r="12">
      <c t="s" s="4" r="A12">
        <v>348</v>
      </c>
    </row>
    <row spans="1:4" r="13">
      <c t="s" s="3" r="A13">
        <v>313</v>
      </c>
    </row>
    <row spans="1:4" r="14">
      <c t="s" s="4" r="A14">
        <v>341</v>
      </c>
      <c t="n" s="7" r="B14">
        <v>16137000</v>
      </c>
    </row>
    <row spans="1:4" r="15">
      <c t="s" s="4" r="A15">
        <v>344</v>
      </c>
      <c t="n" s="6" r="B15">
        <v>2968000</v>
      </c>
    </row>
    <row spans="1:4" r="16">
      <c t="s" s="4" r="A16">
        <v>345</v>
      </c>
      <c t="n" s="7" r="B16">
        <v>13169000</v>
      </c>
    </row>
    <row spans="1:4" r="17">
      <c t="s" s="4" r="A17">
        <v>349</v>
      </c>
      <c t="n" s="6" r="B17">
        <v>1</v>
      </c>
    </row>
    <row spans="1:4" r="18">
      <c t="s" s="4" r="A18">
        <v>350</v>
      </c>
      <c t="n" s="7" r="B18">
        <v>2000000</v>
      </c>
    </row>
    <row spans="1:4" r="19">
      <c t="s" s="4" r="A19">
        <v>351</v>
      </c>
    </row>
    <row spans="1:4" r="20">
      <c t="s" s="3" r="A20">
        <v>313</v>
      </c>
    </row>
    <row spans="1:4" r="21">
      <c t="s" s="4" r="A21">
        <v>347</v>
      </c>
      <c t="n" s="7" r="D21">
        <v>12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s>
  <sheetData>
    <row spans="1:6" r="1">
      <c t="s" s="1" r="A1">
        <v>352</v>
      </c>
      <c t="s" s="2" r="B1">
        <v>1</v>
      </c>
    </row>
    <row spans="1:6" r="2">
      <c t="s" s="2" r="B2">
        <v>2</v>
      </c>
      <c t="s" s="2" r="C2">
        <v>353</v>
      </c>
      <c t="s" s="2" r="D2">
        <v>354</v>
      </c>
      <c t="s" s="2" r="E2">
        <v>32</v>
      </c>
      <c t="s" s="2" r="F2">
        <v>33</v>
      </c>
    </row>
    <row spans="1:6" r="3">
      <c t="s" s="3" r="A3">
        <v>313</v>
      </c>
    </row>
    <row spans="1:6" r="4">
      <c t="s" s="4" r="A4">
        <v>69</v>
      </c>
      <c t="n" s="7" r="B4">
        <v>37405000</v>
      </c>
      <c t="n" s="7" r="E4">
        <v>18476000</v>
      </c>
      <c t="n" s="7" r="F4">
        <v>18476000</v>
      </c>
    </row>
    <row spans="1:6" r="5">
      <c t="s" s="4" r="A5">
        <v>355</v>
      </c>
      <c t="n" s="7" r="B5">
        <v>12300000</v>
      </c>
    </row>
    <row spans="1:6" r="6">
      <c t="s" s="4" r="A6">
        <v>356</v>
      </c>
      <c t="s" s="4" r="B6">
        <v>357</v>
      </c>
    </row>
    <row spans="1:6" r="7">
      <c t="s" s="4" r="A7">
        <v>340</v>
      </c>
    </row>
    <row spans="1:6" r="8">
      <c t="s" s="3" r="A8">
        <v>313</v>
      </c>
    </row>
    <row spans="1:6" r="9">
      <c t="s" s="4" r="A9">
        <v>358</v>
      </c>
      <c t="n" s="7" r="D9">
        <v>2274000</v>
      </c>
    </row>
    <row spans="1:6" r="10">
      <c t="s" s="4" r="A10">
        <v>139</v>
      </c>
      <c t="n" s="6" r="D10">
        <v>5735000</v>
      </c>
    </row>
    <row spans="1:6" r="11">
      <c t="s" s="4" r="A11">
        <v>63</v>
      </c>
      <c t="n" s="6" r="D11">
        <v>3177000</v>
      </c>
    </row>
    <row spans="1:6" r="12">
      <c t="s" s="4" r="A12">
        <v>140</v>
      </c>
      <c t="n" s="6" r="D12">
        <v>594000</v>
      </c>
    </row>
    <row spans="1:6" r="13">
      <c t="s" s="4" r="A13">
        <v>359</v>
      </c>
      <c t="n" s="6" r="D13">
        <v>1303000</v>
      </c>
    </row>
    <row spans="1:6" r="14">
      <c t="s" s="4" r="A14">
        <v>360</v>
      </c>
      <c t="n" s="6" r="D14">
        <v>543000</v>
      </c>
    </row>
    <row spans="1:6" r="15">
      <c t="s" s="4" r="A15">
        <v>69</v>
      </c>
      <c t="n" s="7" r="B15">
        <v>4049000</v>
      </c>
      <c t="n" s="6" r="D15">
        <v>4049000</v>
      </c>
    </row>
    <row spans="1:6" r="16">
      <c t="s" s="4" r="A16">
        <v>361</v>
      </c>
      <c t="n" s="6" r="D16">
        <v>5830000</v>
      </c>
    </row>
    <row spans="1:6" r="17">
      <c t="s" s="4" r="A17">
        <v>362</v>
      </c>
      <c t="n" s="6" r="D17">
        <v>744000</v>
      </c>
    </row>
    <row spans="1:6" r="18">
      <c t="s" s="4" r="A18">
        <v>341</v>
      </c>
      <c t="n" s="7" r="D18">
        <v>11101000</v>
      </c>
    </row>
    <row spans="1:6" r="19">
      <c t="s" s="4" r="A19">
        <v>348</v>
      </c>
    </row>
    <row spans="1:6" r="20">
      <c t="s" s="3" r="A20">
        <v>313</v>
      </c>
    </row>
    <row spans="1:6" r="21">
      <c t="s" s="4" r="A21">
        <v>358</v>
      </c>
      <c t="n" s="7" r="C21">
        <v>2968000</v>
      </c>
    </row>
    <row spans="1:6" r="22">
      <c t="s" s="4" r="A22">
        <v>139</v>
      </c>
      <c t="n" s="6" r="C22">
        <v>18931000</v>
      </c>
    </row>
    <row spans="1:6" r="23">
      <c t="s" s="4" r="A23">
        <v>63</v>
      </c>
      <c t="n" s="6" r="C23">
        <v>2162000</v>
      </c>
    </row>
    <row spans="1:6" r="24">
      <c t="s" s="4" r="A24">
        <v>363</v>
      </c>
      <c t="n" s="6" r="C24">
        <v>4399000</v>
      </c>
    </row>
    <row spans="1:6" r="25">
      <c t="s" s="4" r="A25">
        <v>140</v>
      </c>
      <c t="n" s="6" r="C25">
        <v>1600000</v>
      </c>
    </row>
    <row spans="1:6" r="26">
      <c t="s" s="4" r="A26">
        <v>359</v>
      </c>
      <c t="n" s="6" r="C26">
        <v>7127000</v>
      </c>
    </row>
    <row spans="1:6" r="27">
      <c t="s" s="4" r="A27">
        <v>360</v>
      </c>
      <c t="n" s="6" r="C27">
        <v>7487000</v>
      </c>
    </row>
    <row spans="1:6" r="28">
      <c t="s" s="4" r="A28">
        <v>69</v>
      </c>
      <c t="n" s="7" r="B28">
        <v>14880000</v>
      </c>
      <c t="n" s="6" r="C28">
        <v>14880000</v>
      </c>
    </row>
    <row spans="1:6" r="29">
      <c t="s" s="4" r="A29">
        <v>361</v>
      </c>
      <c t="n" s="6" r="C29">
        <v>34188000</v>
      </c>
    </row>
    <row spans="1:6" r="30">
      <c t="s" s="4" r="A30">
        <v>364</v>
      </c>
      <c t="n" s="6" r="C30">
        <v>9229000</v>
      </c>
    </row>
    <row spans="1:6" r="31">
      <c t="s" s="4" r="A31">
        <v>341</v>
      </c>
      <c t="n" s="7" r="C31">
        <v>1613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5</v>
      </c>
      <c t="s" s="2" r="B1">
        <v>1</v>
      </c>
    </row>
    <row spans="1:3" r="2">
      <c t="s" s="2" r="B2">
        <v>2</v>
      </c>
      <c t="s" s="2" r="C2">
        <v>32</v>
      </c>
    </row>
    <row spans="1:3" r="3">
      <c t="s" s="3" r="A3">
        <v>366</v>
      </c>
    </row>
    <row spans="1:3" r="4">
      <c t="s" s="4" r="A4">
        <v>367</v>
      </c>
      <c t="n" s="7" r="B4">
        <v>-23643000</v>
      </c>
      <c t="n" s="7" r="C4">
        <v>667000</v>
      </c>
    </row>
    <row spans="1:3" r="5">
      <c t="s" s="4" r="A5">
        <v>368</v>
      </c>
      <c t="n" s="8" r="B5">
        <v>-1.57</v>
      </c>
      <c t="n" s="8" r="C5">
        <v>0.04</v>
      </c>
    </row>
    <row spans="1:3" r="6">
      <c t="s" s="4" r="A6">
        <v>369</v>
      </c>
      <c t="n" s="7" r="B6">
        <v>29454000</v>
      </c>
    </row>
    <row spans="1:3" r="7">
      <c t="s" s="4" r="A7">
        <v>370</v>
      </c>
      <c t="n" s="6" r="B7">
        <v>-1509000</v>
      </c>
    </row>
    <row spans="1:3" r="8">
      <c t="s" s="4" r="A8">
        <v>371</v>
      </c>
      <c t="n" s="6" r="B8">
        <v>575961</v>
      </c>
      <c t="n" s="7" r="C8">
        <v>524795</v>
      </c>
    </row>
    <row spans="1:3" r="9">
      <c t="s" s="4" r="A9">
        <v>372</v>
      </c>
      <c t="n" s="6" r="B9">
        <v>26561</v>
      </c>
      <c t="n" s="6" r="C9">
        <v>44122</v>
      </c>
    </row>
    <row spans="1:3" r="10">
      <c t="s" s="4" r="A10">
        <v>373</v>
      </c>
      <c t="n" s="7" r="B10">
        <v>12702</v>
      </c>
      <c t="n" s="7" r="C10">
        <v>31112</v>
      </c>
    </row>
    <row spans="1:3" r="11">
      <c t="s" s="3" r="A11">
        <v>374</v>
      </c>
    </row>
    <row spans="1:3" r="12">
      <c t="s" s="4" r="A12">
        <v>375</v>
      </c>
      <c t="n" s="8" r="B12">
        <v>0.86</v>
      </c>
      <c t="n" s="8" r="C12">
        <v>2.14</v>
      </c>
    </row>
    <row spans="1:3" r="13">
      <c t="s" s="4" r="A13">
        <v>376</v>
      </c>
      <c t="n" s="8" r="B13">
        <v>0.84</v>
      </c>
      <c t="n" s="8" r="C13">
        <v>2.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5"/>
  </cols>
  <sheetData>
    <row spans="1:3" r="1">
      <c t="s" s="1" r="A1">
        <v>377</v>
      </c>
      <c t="s" s="2" r="B1">
        <v>378</v>
      </c>
      <c t="s" s="2" r="C1">
        <v>1</v>
      </c>
    </row>
    <row spans="1:3" r="2">
      <c t="s" s="2" r="B2">
        <v>379</v>
      </c>
      <c t="s" s="2" r="C2">
        <v>380</v>
      </c>
    </row>
    <row spans="1:3" r="3">
      <c t="s" s="3" r="A3">
        <v>381</v>
      </c>
    </row>
    <row spans="1:3" r="4">
      <c t="s" s="4" r="A4">
        <v>382</v>
      </c>
      <c t="n" s="6" r="C4">
        <v>2</v>
      </c>
    </row>
    <row spans="1:3" r="5">
      <c t="s" s="4" r="A5">
        <v>383</v>
      </c>
      <c t="n" s="6" r="C5">
        <v>2</v>
      </c>
    </row>
    <row spans="1:3" r="6">
      <c t="s" s="4" r="A6">
        <v>384</v>
      </c>
      <c t="n" s="7" r="B6">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28"/>
    <col customWidth="1" max="6" min="6" width="21"/>
  </cols>
  <sheetData>
    <row spans="1:6" r="1">
      <c t="s" s="1" r="A1">
        <v>385</v>
      </c>
      <c t="s" s="2" r="B1">
        <v>378</v>
      </c>
      <c t="s" s="2" r="D1">
        <v>1</v>
      </c>
    </row>
    <row spans="1:6" r="2">
      <c t="s" s="2" r="B2">
        <v>386</v>
      </c>
      <c t="s" s="2" r="C2">
        <v>387</v>
      </c>
      <c t="s" s="2" r="D2">
        <v>339</v>
      </c>
      <c t="s" s="2" r="E2">
        <v>388</v>
      </c>
      <c t="s" s="2" r="F2">
        <v>389</v>
      </c>
    </row>
    <row spans="1:6" r="3">
      <c t="s" s="3" r="A3">
        <v>381</v>
      </c>
    </row>
    <row spans="1:6" r="4">
      <c t="s" s="4" r="A4">
        <v>41</v>
      </c>
      <c t="n" s="7" r="D4">
        <v>349000</v>
      </c>
      <c t="n" s="7" r="F4">
        <v>2444000</v>
      </c>
    </row>
    <row spans="1:6" r="5">
      <c t="s" s="4" r="A5">
        <v>390</v>
      </c>
    </row>
    <row spans="1:6" r="6">
      <c t="s" s="3" r="A6">
        <v>381</v>
      </c>
    </row>
    <row spans="1:6" r="7">
      <c t="s" s="4" r="A7">
        <v>391</v>
      </c>
      <c t="n" s="7" r="B7">
        <v>1940000</v>
      </c>
    </row>
    <row spans="1:6" r="8">
      <c t="s" s="4" r="A8">
        <v>392</v>
      </c>
      <c t="n" s="6" r="B8">
        <v>1703000</v>
      </c>
    </row>
    <row spans="1:6" r="9">
      <c t="s" s="4" r="A9">
        <v>381</v>
      </c>
    </row>
    <row spans="1:6" r="10">
      <c t="s" s="3" r="A10">
        <v>381</v>
      </c>
    </row>
    <row spans="1:6" r="11">
      <c t="s" s="4" r="A11">
        <v>393</v>
      </c>
      <c t="n" s="6" r="C11">
        <v>1040</v>
      </c>
    </row>
    <row spans="1:6" r="12">
      <c t="s" s="4" r="A12">
        <v>41</v>
      </c>
      <c t="n" s="6" r="F12">
        <v>2444000</v>
      </c>
    </row>
    <row spans="1:6" r="13">
      <c t="s" s="4" r="A13">
        <v>394</v>
      </c>
      <c t="n" s="7" r="F13">
        <v>952000</v>
      </c>
    </row>
    <row spans="1:6" r="14">
      <c t="s" s="4" r="A14">
        <v>395</v>
      </c>
    </row>
    <row spans="1:6" r="15">
      <c t="s" s="3" r="A15">
        <v>381</v>
      </c>
    </row>
    <row spans="1:6" r="16">
      <c t="s" s="4" r="A16">
        <v>396</v>
      </c>
      <c t="n" s="7" r="D16">
        <v>4258000</v>
      </c>
    </row>
    <row spans="1:6" r="17">
      <c t="s" s="4" r="A17">
        <v>397</v>
      </c>
      <c t="s" s="4" r="D17">
        <v>398</v>
      </c>
    </row>
    <row spans="1:6" r="18">
      <c t="s" s="4" r="A18">
        <v>399</v>
      </c>
      <c t="n" s="6" r="B18">
        <v>633000</v>
      </c>
    </row>
    <row spans="1:6" r="19">
      <c t="s" s="4" r="A19">
        <v>400</v>
      </c>
      <c t="n" s="7" r="B19">
        <v>4258000</v>
      </c>
    </row>
    <row spans="1:6" r="20">
      <c t="s" s="4" r="A20">
        <v>401</v>
      </c>
      <c t="n" s="7" r="D20">
        <v>-4871000</v>
      </c>
    </row>
    <row spans="1:6" r="21">
      <c t="s" s="4" r="A21">
        <v>402</v>
      </c>
      <c t="s" s="4" r="D21">
        <v>403</v>
      </c>
    </row>
    <row spans="1:6" r="22">
      <c t="s" s="4" r="A22">
        <v>404</v>
      </c>
      <c t="n" s="7" r="D22">
        <v>1703000</v>
      </c>
      <c t="n" s="7" r="E22">
        <v>755000</v>
      </c>
    </row>
    <row spans="1:6" r="23">
      <c t="s" s="4" r="A23">
        <v>405</v>
      </c>
      <c t="s" s="4" r="E23">
        <v>398</v>
      </c>
    </row>
    <row spans="1:6" r="24">
      <c t="s" s="4" r="A24">
        <v>406</v>
      </c>
      <c t="s" s="4" r="E24">
        <v>403</v>
      </c>
    </row>
    <row spans="1:6" r="25">
      <c t="s" s="4" r="A25">
        <v>41</v>
      </c>
      <c t="n" s="7" r="D25">
        <v>349000</v>
      </c>
    </row>
    <row spans="1:6" r="26">
      <c t="s" s="4" r="A26">
        <v>407</v>
      </c>
    </row>
    <row spans="1:6" r="27">
      <c t="s" s="3" r="A27">
        <v>381</v>
      </c>
    </row>
    <row spans="1:6" r="28">
      <c t="s" s="4" r="A28">
        <v>382</v>
      </c>
      <c t="n" s="6" r="E28">
        <v>2</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08</v>
      </c>
      <c t="s" s="2" r="B1">
        <v>1</v>
      </c>
    </row>
    <row spans="1:5" r="2">
      <c t="s" s="2" r="B2">
        <v>2</v>
      </c>
      <c t="s" s="2" r="C2">
        <v>32</v>
      </c>
      <c t="s" s="2" r="D2">
        <v>33</v>
      </c>
      <c t="s" s="2" r="E2">
        <v>409</v>
      </c>
    </row>
    <row spans="1:5" r="3">
      <c t="s" s="3" r="A3">
        <v>410</v>
      </c>
    </row>
    <row spans="1:5" r="4">
      <c t="s" s="4" r="A4">
        <v>411</v>
      </c>
      <c t="s" s="4" r="B4">
        <v>412</v>
      </c>
      <c t="s" s="4" r="C4">
        <v>412</v>
      </c>
    </row>
    <row spans="1:5" r="5">
      <c t="s" s="4" r="A5">
        <v>413</v>
      </c>
      <c t="s" s="4" r="B5">
        <v>414</v>
      </c>
    </row>
    <row spans="1:5" r="6">
      <c t="s" s="4" r="A6">
        <v>415</v>
      </c>
      <c t="n" s="7" r="B6">
        <v>160909000</v>
      </c>
      <c t="n" s="7" r="C6">
        <v>333691000</v>
      </c>
      <c t="n" s="7" r="D6">
        <v>272209000</v>
      </c>
      <c t="n" s="7" r="E6">
        <v>175142000</v>
      </c>
    </row>
    <row spans="1:5" r="7">
      <c t="s" s="4" r="A7">
        <v>416</v>
      </c>
    </row>
    <row spans="1:5" r="8">
      <c t="s" s="3" r="A8">
        <v>410</v>
      </c>
    </row>
    <row spans="1:5" r="9">
      <c t="s" s="4" r="A9">
        <v>415</v>
      </c>
      <c t="n" s="6" r="B9">
        <v>41757000</v>
      </c>
    </row>
    <row spans="1:5" r="10">
      <c t="s" s="4" r="A10">
        <v>61</v>
      </c>
      <c t="n" s="6" r="B10">
        <v>9006000</v>
      </c>
    </row>
    <row spans="1:5" r="11">
      <c t="s" s="4" r="A11">
        <v>417</v>
      </c>
    </row>
    <row spans="1:5" r="12">
      <c t="s" s="3" r="A12">
        <v>410</v>
      </c>
    </row>
    <row spans="1:5" r="13">
      <c t="s" s="4" r="A13">
        <v>418</v>
      </c>
      <c t="n" s="7" r="B13">
        <v>98000</v>
      </c>
    </row>
    <row spans="1:5" r="14">
      <c t="s" s="4" r="A14">
        <v>419</v>
      </c>
    </row>
    <row spans="1:5" r="15">
      <c t="s" s="3" r="A15">
        <v>410</v>
      </c>
    </row>
    <row spans="1:5" r="16">
      <c t="s" s="4" r="A16">
        <v>420</v>
      </c>
      <c t="s" s="4" r="B16">
        <v>293</v>
      </c>
    </row>
    <row spans="1:5" r="17">
      <c t="s" s="4" r="A17">
        <v>421</v>
      </c>
    </row>
    <row spans="1:5" r="18">
      <c t="s" s="3" r="A18">
        <v>410</v>
      </c>
    </row>
    <row spans="1:5" r="19">
      <c t="s" s="4" r="A19">
        <v>420</v>
      </c>
      <c t="s" s="4" r="B19">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18"/>
    <col customWidth="1" max="5" min="5" width="37"/>
    <col customWidth="1" max="6" min="6" width="25"/>
    <col customWidth="1" max="7" min="7" width="11"/>
  </cols>
  <sheetData>
    <row spans="1:7" r="1">
      <c t="s" s="1" r="A1">
        <v>101</v>
      </c>
      <c t="s" s="2" r="B1">
        <v>102</v>
      </c>
      <c t="s" s="2" r="C1">
        <v>103</v>
      </c>
      <c t="s" s="2" r="D1">
        <v>104</v>
      </c>
      <c t="s" s="2" r="E1">
        <v>105</v>
      </c>
      <c t="s" s="2" r="F1">
        <v>106</v>
      </c>
      <c t="s" s="2" r="G1">
        <v>107</v>
      </c>
    </row>
    <row spans="1:7" r="2">
      <c t="s" s="4" r="A2">
        <v>108</v>
      </c>
      <c t="n" s="7" r="B2">
        <v>2096</v>
      </c>
      <c t="n" s="7" r="C2">
        <v>94971</v>
      </c>
      <c t="n" s="7" r="D2">
        <v>23850</v>
      </c>
      <c t="n" s="7" r="F2">
        <v>-1749</v>
      </c>
      <c t="n" s="7" r="G2">
        <v>119168</v>
      </c>
    </row>
    <row spans="1:7" r="3">
      <c t="s" s="4" r="A3">
        <v>109</v>
      </c>
      <c t="n" s="6" r="B3">
        <v>13974327</v>
      </c>
    </row>
    <row spans="1:7" r="4">
      <c t="s" s="4" r="A4">
        <v>110</v>
      </c>
      <c t="n" s="6" r="D4">
        <v>40125</v>
      </c>
      <c t="n" s="6" r="F4">
        <v>3219</v>
      </c>
      <c t="n" s="6" r="G4">
        <v>43344</v>
      </c>
    </row>
    <row spans="1:7" r="5">
      <c t="s" s="4" r="A5">
        <v>111</v>
      </c>
      <c t="n" s="7" r="B5">
        <v>46</v>
      </c>
      <c t="n" s="6" r="C5">
        <v>3722</v>
      </c>
      <c t="n" s="7" r="G5">
        <v>3768</v>
      </c>
    </row>
    <row spans="1:7" r="6">
      <c t="s" s="4" r="A6">
        <v>112</v>
      </c>
      <c t="n" s="6" r="B6">
        <v>309074</v>
      </c>
      <c t="n" s="6" r="G6">
        <v>309074</v>
      </c>
    </row>
    <row spans="1:7" r="7">
      <c t="s" s="4" r="A7">
        <v>113</v>
      </c>
      <c t="n" s="6" r="C7">
        <v>1536</v>
      </c>
      <c t="n" s="7" r="G7">
        <v>1536</v>
      </c>
    </row>
    <row spans="1:7" r="8">
      <c t="s" s="4" r="A8">
        <v>114</v>
      </c>
      <c t="n" s="7" r="B8">
        <v>1</v>
      </c>
      <c t="n" s="6" r="C8">
        <v>25</v>
      </c>
      <c t="n" s="6" r="G8">
        <v>26</v>
      </c>
    </row>
    <row spans="1:7" r="9">
      <c t="s" s="4" r="A9">
        <v>115</v>
      </c>
      <c t="n" s="6" r="B9">
        <v>2500</v>
      </c>
    </row>
    <row spans="1:7" r="10">
      <c t="s" s="4" r="A10">
        <v>116</v>
      </c>
      <c t="n" s="6" r="C10">
        <v>576</v>
      </c>
      <c t="n" s="6" r="G10">
        <v>576</v>
      </c>
    </row>
    <row spans="1:7" r="11">
      <c t="s" s="4" r="A11">
        <v>117</v>
      </c>
      <c t="n" s="6" r="D11">
        <v>-10640</v>
      </c>
      <c t="n" s="6" r="G11">
        <v>-10640</v>
      </c>
    </row>
    <row spans="1:7" r="12">
      <c t="s" s="4" r="A12">
        <v>118</v>
      </c>
      <c t="n" s="6" r="F12">
        <v>-1</v>
      </c>
      <c t="n" s="6" r="G12">
        <v>-1</v>
      </c>
    </row>
    <row spans="1:7" r="13">
      <c t="s" s="4" r="A13">
        <v>119</v>
      </c>
      <c t="n" s="7" r="B13">
        <v>2143</v>
      </c>
      <c t="n" s="6" r="C13">
        <v>100830</v>
      </c>
      <c t="n" s="6" r="D13">
        <v>53335</v>
      </c>
      <c t="n" s="6" r="F13">
        <v>1469</v>
      </c>
      <c t="n" s="6" r="G13">
        <v>157777</v>
      </c>
    </row>
    <row spans="1:7" r="14">
      <c t="s" s="4" r="A14">
        <v>120</v>
      </c>
      <c t="n" s="6" r="B14">
        <v>14285901</v>
      </c>
    </row>
    <row spans="1:7" r="15">
      <c t="s" s="4" r="A15">
        <v>110</v>
      </c>
      <c t="n" s="6" r="D15">
        <v>30445</v>
      </c>
      <c t="n" s="6" r="F15">
        <v>13010</v>
      </c>
      <c t="n" s="6" r="G15">
        <v>43455</v>
      </c>
    </row>
    <row spans="1:7" r="16">
      <c t="s" s="4" r="A16">
        <v>111</v>
      </c>
      <c t="n" s="7" r="B16">
        <v>52</v>
      </c>
      <c t="n" s="6" r="C16">
        <v>5336</v>
      </c>
      <c t="n" s="7" r="G16">
        <v>5388</v>
      </c>
    </row>
    <row spans="1:7" r="17">
      <c t="s" s="4" r="A17">
        <v>112</v>
      </c>
      <c t="n" s="6" r="B17">
        <v>345300</v>
      </c>
      <c t="n" s="6" r="G17">
        <v>345300</v>
      </c>
    </row>
    <row spans="1:7" r="18">
      <c t="s" s="4" r="A18">
        <v>113</v>
      </c>
      <c t="n" s="6" r="C18">
        <v>2017</v>
      </c>
      <c t="n" s="7" r="G18">
        <v>2017</v>
      </c>
    </row>
    <row spans="1:7" r="19">
      <c t="s" s="4" r="A19">
        <v>116</v>
      </c>
      <c t="n" s="6" r="C19">
        <v>1480</v>
      </c>
      <c t="n" s="6" r="G19">
        <v>1480</v>
      </c>
    </row>
    <row spans="1:7" r="20">
      <c t="s" s="4" r="A20">
        <v>117</v>
      </c>
      <c t="n" s="6" r="D20">
        <v>-10166</v>
      </c>
      <c t="n" s="6" r="G20">
        <v>-10166</v>
      </c>
    </row>
    <row spans="1:7" r="21">
      <c t="s" s="4" r="A21">
        <v>121</v>
      </c>
      <c t="n" s="6" r="F21">
        <v>-25000</v>
      </c>
      <c t="n" s="6" r="G21">
        <v>-25000</v>
      </c>
    </row>
    <row spans="1:7" r="22">
      <c t="s" s="4" r="A22">
        <v>122</v>
      </c>
      <c t="n" s="6" r="F22">
        <v>1</v>
      </c>
      <c t="n" s="6" r="G22">
        <v>1</v>
      </c>
    </row>
    <row spans="1:7" r="23">
      <c t="s" s="4" r="A23">
        <v>123</v>
      </c>
      <c t="n" s="7" r="B23">
        <v>2195</v>
      </c>
      <c t="n" s="6" r="C23">
        <v>109663</v>
      </c>
      <c t="n" s="6" r="D23">
        <v>73614</v>
      </c>
      <c t="n" s="6" r="F23">
        <v>-10520</v>
      </c>
      <c t="n" s="6" r="G23">
        <v>174952</v>
      </c>
    </row>
    <row spans="1:7" r="24">
      <c t="s" s="4" r="A24">
        <v>124</v>
      </c>
      <c t="n" s="6" r="B24">
        <v>14631201</v>
      </c>
    </row>
    <row spans="1:7" r="25">
      <c t="s" s="4" r="A25">
        <v>110</v>
      </c>
      <c t="n" s="6" r="D25">
        <v>36345</v>
      </c>
      <c t="n" s="6" r="F25">
        <v>13859</v>
      </c>
      <c t="n" s="6" r="G25">
        <v>50204</v>
      </c>
    </row>
    <row spans="1:7" r="26">
      <c t="s" s="4" r="A26">
        <v>125</v>
      </c>
      <c t="n" s="7" r="E26">
        <v>-565</v>
      </c>
      <c t="n" s="6" r="G26">
        <v>-565</v>
      </c>
    </row>
    <row spans="1:7" r="27">
      <c t="s" s="4" r="A27">
        <v>126</v>
      </c>
      <c t="n" s="7" r="B27">
        <v>15</v>
      </c>
      <c t="n" s="6" r="C27">
        <v>3521</v>
      </c>
      <c t="n" s="6" r="G27">
        <v>3536</v>
      </c>
    </row>
    <row spans="1:7" r="28">
      <c t="s" s="4" r="A28">
        <v>127</v>
      </c>
      <c t="n" s="6" r="B28">
        <v>98818</v>
      </c>
    </row>
    <row spans="1:7" r="29">
      <c t="s" s="4" r="A29">
        <v>111</v>
      </c>
      <c t="n" s="7" r="B29">
        <v>16</v>
      </c>
      <c t="n" s="6" r="C29">
        <v>1802</v>
      </c>
      <c t="n" s="7" r="G29">
        <v>1818</v>
      </c>
    </row>
    <row spans="1:7" r="30">
      <c t="s" s="4" r="A30">
        <v>112</v>
      </c>
      <c t="n" s="6" r="B30">
        <v>106450</v>
      </c>
      <c t="n" s="6" r="G30">
        <v>106450</v>
      </c>
    </row>
    <row spans="1:7" r="31">
      <c t="s" s="4" r="A31">
        <v>113</v>
      </c>
      <c t="n" s="6" r="C31">
        <v>2374</v>
      </c>
      <c t="n" s="7" r="G31">
        <v>2374</v>
      </c>
    </row>
    <row spans="1:7" r="32">
      <c t="s" s="4" r="A32">
        <v>116</v>
      </c>
      <c t="n" s="6" r="C32">
        <v>-86</v>
      </c>
      <c t="n" s="6" r="G32">
        <v>-86</v>
      </c>
    </row>
    <row spans="1:7" r="33">
      <c t="s" s="4" r="A33">
        <v>117</v>
      </c>
      <c t="n" s="6" r="D33">
        <v>-10378</v>
      </c>
      <c t="n" s="6" r="G33">
        <v>-10378</v>
      </c>
    </row>
    <row spans="1:7" r="34">
      <c t="s" s="4" r="A34">
        <v>128</v>
      </c>
      <c t="n" s="7" r="B34">
        <v>2226</v>
      </c>
      <c t="n" s="7" r="C34">
        <v>117274</v>
      </c>
      <c t="n" s="7" r="D34">
        <v>99581</v>
      </c>
      <c t="n" s="7" r="E34">
        <v>-565</v>
      </c>
      <c t="n" s="7" r="F34">
        <v>3339</v>
      </c>
      <c t="n" s="7" r="G34">
        <v>221855</v>
      </c>
    </row>
    <row spans="1:7" r="35">
      <c t="s" s="4" r="A35">
        <v>129</v>
      </c>
      <c t="n" s="6" r="B35">
        <v>148364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2</v>
      </c>
      <c t="s" s="2" r="B1">
        <v>1</v>
      </c>
    </row>
    <row spans="1:4" r="2">
      <c t="s" s="2" r="B2">
        <v>2</v>
      </c>
      <c t="s" s="2" r="C2">
        <v>32</v>
      </c>
      <c t="s" s="2" r="D2">
        <v>423</v>
      </c>
    </row>
    <row spans="1:4" r="3">
      <c t="s" s="3" r="A3">
        <v>424</v>
      </c>
    </row>
    <row spans="1:4" r="4">
      <c t="s" s="4" r="A4">
        <v>425</v>
      </c>
      <c t="n" s="7" r="B4">
        <v>44626000</v>
      </c>
      <c t="n" s="7" r="C4">
        <v>26100000</v>
      </c>
    </row>
    <row spans="1:4" r="5">
      <c t="s" s="4" r="A5">
        <v>426</v>
      </c>
      <c t="n" s="6" r="B5">
        <v>0</v>
      </c>
      <c t="n" s="6" r="C5">
        <v>0</v>
      </c>
    </row>
    <row spans="1:4" r="6">
      <c t="s" s="4" r="A6">
        <v>427</v>
      </c>
      <c t="n" s="7" r="C6">
        <v>5500000</v>
      </c>
    </row>
    <row spans="1:4" r="7">
      <c t="s" s="4" r="A7">
        <v>428</v>
      </c>
      <c t="n" s="7" r="D7">
        <v>5500000</v>
      </c>
    </row>
    <row spans="1:4" r="8">
      <c t="s" s="4" r="A8">
        <v>429</v>
      </c>
      <c t="n" s="7" r="B8">
        <v>1600000</v>
      </c>
    </row>
    <row spans="1:4" r="9">
      <c t="s" s="4" r="A9">
        <v>288</v>
      </c>
    </row>
    <row spans="1:4" r="10">
      <c t="s" s="3" r="A10">
        <v>424</v>
      </c>
    </row>
    <row spans="1:4" r="11">
      <c t="s" s="4" r="A11">
        <v>430</v>
      </c>
      <c t="s" s="4" r="B11">
        <v>431</v>
      </c>
    </row>
    <row spans="1:4" r="12">
      <c t="s" s="4" r="A12">
        <v>294</v>
      </c>
    </row>
    <row spans="1:4" r="13">
      <c t="s" s="3" r="A13">
        <v>424</v>
      </c>
    </row>
    <row spans="1:4" r="14">
      <c t="s" s="4" r="A14">
        <v>430</v>
      </c>
      <c t="s" s="4" r="B14">
        <v>4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3</v>
      </c>
      <c t="s" s="2" r="B1">
        <v>1</v>
      </c>
    </row>
    <row spans="1:3" r="2">
      <c t="s" s="2" r="B2">
        <v>2</v>
      </c>
      <c t="s" s="2" r="C2">
        <v>32</v>
      </c>
    </row>
    <row spans="1:3" r="3">
      <c t="s" s="3" r="A3">
        <v>179</v>
      </c>
    </row>
    <row spans="1:3" r="4">
      <c t="s" s="4" r="A4">
        <v>434</v>
      </c>
      <c t="n" s="7" r="B4">
        <v>764071000</v>
      </c>
      <c t="n" s="7" r="C4">
        <v>324839000</v>
      </c>
    </row>
    <row spans="1:3" r="5">
      <c t="s" s="4" r="A5">
        <v>435</v>
      </c>
      <c t="n" s="6" r="B5">
        <v>116326000</v>
      </c>
      <c t="n" s="6" r="C5">
        <v>60809000</v>
      </c>
    </row>
    <row spans="1:3" r="6">
      <c t="s" s="4" r="A6">
        <v>436</v>
      </c>
      <c t="n" s="6" r="B6">
        <v>880397000</v>
      </c>
      <c t="n" s="6" r="C6">
        <v>385648000</v>
      </c>
    </row>
    <row spans="1:3" r="7">
      <c t="s" s="4" r="A7">
        <v>437</v>
      </c>
      <c t="n" s="6" r="B7">
        <v>982182000</v>
      </c>
      <c t="n" s="6" r="C7">
        <v>546757000</v>
      </c>
    </row>
    <row spans="1:3" r="8">
      <c t="s" s="4" r="A8">
        <v>438</v>
      </c>
      <c t="n" s="6" r="B8">
        <v>-101785000</v>
      </c>
      <c t="n" s="6" r="C8">
        <v>-161109000</v>
      </c>
    </row>
    <row spans="1:3" r="9">
      <c t="s" s="4" r="A9">
        <v>63</v>
      </c>
      <c t="n" s="6" r="B9">
        <v>4078000</v>
      </c>
      <c t="n" s="6" r="C9">
        <v>455000</v>
      </c>
    </row>
    <row spans="1:3" r="10">
      <c t="s" s="4" r="A10">
        <v>76</v>
      </c>
      <c t="n" s="6" r="B10">
        <v>105863000</v>
      </c>
      <c t="n" s="7" r="C10">
        <v>161564000</v>
      </c>
    </row>
    <row spans="1:3" r="11">
      <c t="s" s="4" r="A11">
        <v>439</v>
      </c>
      <c t="n" s="7" r="B11">
        <v>10416000</v>
      </c>
    </row>
    <row spans="1:3" r="12">
      <c t="s" s="4" r="A12">
        <v>440</v>
      </c>
      <c t="s" s="4" r="B12">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t="s" s="1" r="A1">
        <v>442</v>
      </c>
      <c t="s" s="2" r="B1">
        <v>339</v>
      </c>
    </row>
    <row spans="1:2" r="2">
      <c t="s" s="3" r="A2">
        <v>181</v>
      </c>
    </row>
    <row spans="1:2" r="3">
      <c t="s" s="4" r="A3">
        <v>443</v>
      </c>
      <c t="n" s="7" r="B3">
        <v>208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32</v>
      </c>
    </row>
    <row spans="1:3" r="2">
      <c t="s" s="3" r="A2">
        <v>214</v>
      </c>
    </row>
    <row spans="1:3" r="3">
      <c t="s" s="4" r="A3">
        <v>445</v>
      </c>
      <c t="n" s="7" r="B3">
        <v>17390</v>
      </c>
      <c t="n" s="7" r="C3">
        <v>10914</v>
      </c>
    </row>
    <row spans="1:3" r="4">
      <c t="s" s="4" r="A4">
        <v>446</v>
      </c>
      <c t="n" s="6" r="B4">
        <v>5082</v>
      </c>
      <c t="n" s="6" r="C4">
        <v>4396</v>
      </c>
    </row>
    <row spans="1:3" r="5">
      <c t="s" s="4" r="A5">
        <v>68</v>
      </c>
      <c t="n" s="6" r="B5">
        <v>12308</v>
      </c>
      <c t="n" s="6" r="C5">
        <v>6518</v>
      </c>
    </row>
    <row spans="1:3" r="6">
      <c t="s" s="4" r="A6">
        <v>447</v>
      </c>
    </row>
    <row spans="1:3" r="7">
      <c t="s" s="3" r="A7">
        <v>214</v>
      </c>
    </row>
    <row spans="1:3" r="8">
      <c t="s" s="4" r="A8">
        <v>445</v>
      </c>
      <c t="n" s="6" r="B8">
        <v>863</v>
      </c>
      <c t="n" s="6" r="C8">
        <v>473</v>
      </c>
    </row>
    <row spans="1:3" r="9">
      <c t="s" s="4" r="A9">
        <v>448</v>
      </c>
    </row>
    <row spans="1:3" r="10">
      <c t="s" s="3" r="A10">
        <v>214</v>
      </c>
    </row>
    <row spans="1:3" r="11">
      <c t="s" s="4" r="A11">
        <v>445</v>
      </c>
      <c t="n" s="6" r="B11">
        <v>5111</v>
      </c>
      <c t="n" s="6" r="C11">
        <v>2800</v>
      </c>
    </row>
    <row spans="1:3" r="12">
      <c t="s" s="4" r="A12">
        <v>449</v>
      </c>
    </row>
    <row spans="1:3" r="13">
      <c t="s" s="3" r="A13">
        <v>214</v>
      </c>
    </row>
    <row spans="1:3" r="14">
      <c t="s" s="4" r="A14">
        <v>445</v>
      </c>
      <c t="n" s="6" r="B14">
        <v>8510</v>
      </c>
      <c t="n" s="6" r="C14">
        <v>3546</v>
      </c>
    </row>
    <row spans="1:3" r="15">
      <c t="s" s="4" r="A15">
        <v>450</v>
      </c>
    </row>
    <row spans="1:3" r="16">
      <c t="s" s="3" r="A16">
        <v>214</v>
      </c>
    </row>
    <row spans="1:3" r="17">
      <c t="s" s="4" r="A17">
        <v>445</v>
      </c>
      <c t="n" s="7" r="B17">
        <v>2906</v>
      </c>
      <c t="n" s="6" r="C17">
        <v>1437</v>
      </c>
    </row>
    <row spans="1:3" r="18">
      <c t="s" s="4" r="A18">
        <v>451</v>
      </c>
    </row>
    <row spans="1:3" r="19">
      <c t="s" s="3" r="A19">
        <v>214</v>
      </c>
    </row>
    <row spans="1:3" r="20">
      <c t="s" s="4" r="A20">
        <v>445</v>
      </c>
      <c t="n" s="7" r="C20">
        <v>26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2</v>
      </c>
      <c t="s" s="2" r="B1">
        <v>1</v>
      </c>
    </row>
    <row spans="1:4" r="2">
      <c t="s" s="2" r="B2">
        <v>2</v>
      </c>
      <c t="s" s="2" r="C2">
        <v>32</v>
      </c>
      <c t="s" s="2" r="D2">
        <v>33</v>
      </c>
    </row>
    <row spans="1:4" r="3">
      <c t="s" s="3" r="A3">
        <v>183</v>
      </c>
    </row>
    <row spans="1:4" r="4">
      <c t="s" s="4" r="A4">
        <v>453</v>
      </c>
      <c t="n" s="7" r="B4">
        <v>779000</v>
      </c>
      <c t="n" s="7" r="C4">
        <v>551000</v>
      </c>
      <c t="n" s="7" r="D4">
        <v>549000</v>
      </c>
    </row>
    <row spans="1:4" r="5">
      <c t="s" s="4" r="A5">
        <v>454</v>
      </c>
      <c t="n" s="7" r="B5">
        <v>826000</v>
      </c>
      <c t="n" s="7" r="C5">
        <v>304000</v>
      </c>
      <c t="n" s="7" r="D5">
        <v>25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455</v>
      </c>
      <c t="s" s="2" r="B1">
        <v>1</v>
      </c>
    </row>
    <row spans="1:6" r="2">
      <c t="s" s="2" r="B2">
        <v>2</v>
      </c>
      <c t="s" s="2" r="C2">
        <v>353</v>
      </c>
      <c t="s" s="2" r="D2">
        <v>354</v>
      </c>
      <c t="s" s="2" r="E2">
        <v>32</v>
      </c>
      <c t="s" s="2" r="F2">
        <v>33</v>
      </c>
    </row>
    <row spans="1:6" r="3">
      <c t="s" s="3" r="A3">
        <v>456</v>
      </c>
    </row>
    <row spans="1:6" r="4">
      <c t="s" s="4" r="A4">
        <v>69</v>
      </c>
      <c t="n" s="7" r="B4">
        <v>37405000</v>
      </c>
      <c t="n" s="7" r="E4">
        <v>18476000</v>
      </c>
      <c t="n" s="7" r="F4">
        <v>18476000</v>
      </c>
    </row>
    <row spans="1:6" r="5">
      <c t="s" s="4" r="A5">
        <v>457</v>
      </c>
      <c t="n" s="7" r="B5">
        <v>12300000</v>
      </c>
    </row>
    <row spans="1:6" r="6">
      <c t="s" s="4" r="A6">
        <v>458</v>
      </c>
      <c t="s" s="4" r="B6">
        <v>459</v>
      </c>
    </row>
    <row spans="1:6" r="7">
      <c t="s" s="4" r="A7">
        <v>460</v>
      </c>
      <c t="n" s="7" r="B7">
        <v>2510000</v>
      </c>
      <c t="n" s="6" r="E7">
        <v>1979000</v>
      </c>
      <c t="n" s="7" r="F7">
        <v>1736000</v>
      </c>
    </row>
    <row spans="1:6" r="8">
      <c t="s" s="4" r="A8">
        <v>461</v>
      </c>
      <c t="n" s="6" r="B8">
        <v>4664000</v>
      </c>
    </row>
    <row spans="1:6" r="9">
      <c t="s" s="4" r="A9">
        <v>274</v>
      </c>
    </row>
    <row spans="1:6" r="10">
      <c t="s" s="3" r="A10">
        <v>456</v>
      </c>
    </row>
    <row spans="1:6" r="11">
      <c t="s" s="4" r="A11">
        <v>69</v>
      </c>
      <c t="n" s="6" r="B11">
        <v>18476000</v>
      </c>
      <c t="n" s="6" r="E11">
        <v>18476000</v>
      </c>
    </row>
    <row spans="1:6" r="12">
      <c t="s" s="4" r="A12">
        <v>348</v>
      </c>
    </row>
    <row spans="1:6" r="13">
      <c t="s" s="3" r="A13">
        <v>456</v>
      </c>
    </row>
    <row spans="1:6" r="14">
      <c t="s" s="4" r="A14">
        <v>69</v>
      </c>
      <c t="n" s="6" r="B14">
        <v>14880000</v>
      </c>
      <c t="n" s="7" r="C14">
        <v>14880000</v>
      </c>
    </row>
    <row spans="1:6" r="15">
      <c t="s" s="4" r="A15">
        <v>340</v>
      </c>
    </row>
    <row spans="1:6" r="16">
      <c t="s" s="3" r="A16">
        <v>456</v>
      </c>
    </row>
    <row spans="1:6" r="17">
      <c t="s" s="4" r="A17">
        <v>69</v>
      </c>
      <c t="n" s="6" r="B17">
        <v>4049000</v>
      </c>
      <c t="n" s="7" r="D17">
        <v>4049000</v>
      </c>
    </row>
    <row spans="1:6" r="18">
      <c t="s" s="4" r="A18">
        <v>462</v>
      </c>
    </row>
    <row spans="1:6" r="19">
      <c t="s" s="3" r="A19">
        <v>456</v>
      </c>
    </row>
    <row spans="1:6" r="20">
      <c t="s" s="4" r="A20">
        <v>463</v>
      </c>
      <c t="n" s="6" r="B20">
        <v>3643000</v>
      </c>
    </row>
    <row spans="1:6" r="21">
      <c t="s" s="4" r="A21">
        <v>460</v>
      </c>
      <c t="n" s="6" r="B21">
        <v>2222000</v>
      </c>
    </row>
    <row spans="1:6" r="22">
      <c t="s" s="4" r="A22">
        <v>461</v>
      </c>
      <c t="n" s="7" r="B22">
        <v>1421000</v>
      </c>
      <c t="n" s="7" r="E22">
        <v>1664000</v>
      </c>
    </row>
    <row spans="1:6" r="23">
      <c t="s" s="4" r="A23">
        <v>464</v>
      </c>
    </row>
    <row spans="1:6" r="24">
      <c t="s" s="3" r="A24">
        <v>456</v>
      </c>
    </row>
    <row spans="1:6" r="25">
      <c t="s" s="4" r="A25">
        <v>465</v>
      </c>
      <c t="s" s="4" r="B25">
        <v>459</v>
      </c>
    </row>
    <row spans="1:6" r="26">
      <c t="s" s="4" r="A26">
        <v>466</v>
      </c>
    </row>
    <row spans="1:6" r="27">
      <c t="s" s="3" r="A27">
        <v>456</v>
      </c>
    </row>
    <row spans="1:6" r="28">
      <c t="s" s="4" r="A28">
        <v>465</v>
      </c>
      <c t="s" s="4" r="B28">
        <v>467</v>
      </c>
    </row>
    <row spans="1:6" r="29">
      <c t="s" s="4" r="A29">
        <v>463</v>
      </c>
      <c t="n" s="7" r="B29">
        <v>1897000</v>
      </c>
    </row>
    <row spans="1:6" r="30">
      <c t="s" s="4" r="A30">
        <v>460</v>
      </c>
      <c t="n" s="6" r="B30">
        <v>45000</v>
      </c>
    </row>
    <row spans="1:6" r="31">
      <c t="s" s="4" r="A31">
        <v>461</v>
      </c>
      <c t="n" s="7" r="B31">
        <v>1852000</v>
      </c>
    </row>
    <row spans="1:6" r="32">
      <c t="s" s="4" r="A32">
        <v>468</v>
      </c>
    </row>
    <row spans="1:6" r="33">
      <c t="s" s="3" r="A33">
        <v>456</v>
      </c>
    </row>
    <row spans="1:6" r="34">
      <c t="s" s="4" r="A34">
        <v>465</v>
      </c>
      <c t="s" s="4" r="B34">
        <v>469</v>
      </c>
    </row>
    <row spans="1:6" r="35">
      <c t="s" s="4" r="A35">
        <v>463</v>
      </c>
      <c t="n" s="7" r="B35">
        <v>916000</v>
      </c>
    </row>
    <row spans="1:6" r="36">
      <c t="s" s="4" r="A36">
        <v>460</v>
      </c>
      <c t="n" s="6" r="B36">
        <v>15000</v>
      </c>
    </row>
    <row spans="1:6" r="37">
      <c t="s" s="4" r="A37">
        <v>461</v>
      </c>
      <c t="n" s="7" r="B37">
        <v>901000</v>
      </c>
    </row>
    <row spans="1:6" r="38">
      <c t="s" s="4" r="A38">
        <v>470</v>
      </c>
    </row>
    <row spans="1:6" r="39">
      <c t="s" s="3" r="A39">
        <v>456</v>
      </c>
    </row>
    <row spans="1:6" r="40">
      <c t="s" s="4" r="A40">
        <v>465</v>
      </c>
      <c t="s" s="4" r="B40">
        <v>471</v>
      </c>
    </row>
    <row spans="1:6" r="41">
      <c t="s" s="4" r="A41">
        <v>463</v>
      </c>
      <c t="n" s="7" r="B41">
        <v>430000</v>
      </c>
    </row>
    <row spans="1:6" r="42">
      <c t="s" s="4" r="A42">
        <v>460</v>
      </c>
      <c t="n" s="6" r="B42">
        <v>59000</v>
      </c>
    </row>
    <row spans="1:6" r="43">
      <c t="s" s="4" r="A43">
        <v>461</v>
      </c>
      <c t="n" s="6" r="B43">
        <v>371000</v>
      </c>
    </row>
    <row spans="1:6" r="44">
      <c t="s" s="4" r="A44">
        <v>472</v>
      </c>
    </row>
    <row spans="1:6" r="45">
      <c t="s" s="3" r="A45">
        <v>456</v>
      </c>
    </row>
    <row spans="1:6" r="46">
      <c t="s" s="4" r="A46">
        <v>463</v>
      </c>
      <c t="n" s="6" r="B46">
        <v>288000</v>
      </c>
    </row>
    <row spans="1:6" r="47">
      <c t="s" s="4" r="A47">
        <v>460</v>
      </c>
      <c t="n" s="6" r="B47">
        <v>169000</v>
      </c>
    </row>
    <row spans="1:6" r="48">
      <c t="s" s="4" r="A48">
        <v>461</v>
      </c>
      <c t="n" s="7" r="B48">
        <v>119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32</v>
      </c>
    </row>
    <row spans="1:3" r="2">
      <c t="s" s="4" r="A2">
        <v>348</v>
      </c>
    </row>
    <row spans="1:3" r="3">
      <c t="s" s="3" r="A3">
        <v>474</v>
      </c>
    </row>
    <row spans="1:3" r="4">
      <c t="s" s="4" r="A4">
        <v>475</v>
      </c>
      <c t="n" s="7" r="B4">
        <v>4499</v>
      </c>
    </row>
    <row spans="1:3" r="5">
      <c t="s" s="4" r="A5">
        <v>476</v>
      </c>
    </row>
    <row spans="1:3" r="6">
      <c t="s" s="3" r="A6">
        <v>474</v>
      </c>
    </row>
    <row spans="1:3" r="7">
      <c t="s" s="4" r="A7">
        <v>475</v>
      </c>
      <c t="n" s="7" r="B7">
        <v>181</v>
      </c>
      <c t="n" s="7" r="C7">
        <v>1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1</v>
      </c>
    </row>
    <row spans="1:4" r="2">
      <c t="s" s="2" r="B2">
        <v>2</v>
      </c>
      <c t="s" s="2" r="C2">
        <v>32</v>
      </c>
      <c t="s" s="2" r="D2">
        <v>33</v>
      </c>
    </row>
    <row spans="1:4" r="3">
      <c t="s" s="3" r="A3">
        <v>478</v>
      </c>
    </row>
    <row spans="1:4" r="4">
      <c t="s" s="4" r="A4">
        <v>479</v>
      </c>
      <c t="n" s="7" r="B4">
        <v>3824</v>
      </c>
      <c t="n" s="7" r="C4">
        <v>3824</v>
      </c>
    </row>
    <row spans="1:4" r="5">
      <c t="s" s="4" r="A5">
        <v>480</v>
      </c>
      <c t="n" s="6" r="B5">
        <v>11854</v>
      </c>
      <c t="n" s="6" r="C5">
        <v>3824</v>
      </c>
      <c t="n" s="7" r="D5">
        <v>3824</v>
      </c>
    </row>
    <row spans="1:4" r="6">
      <c t="s" s="4" r="A6">
        <v>481</v>
      </c>
      <c t="n" s="6" r="B6">
        <v>1979</v>
      </c>
      <c t="n" s="6" r="C6">
        <v>1736</v>
      </c>
    </row>
    <row spans="1:4" r="7">
      <c t="s" s="4" r="A7">
        <v>482</v>
      </c>
      <c t="n" s="6" r="B7">
        <v>531</v>
      </c>
      <c t="n" s="6" r="C7">
        <v>243</v>
      </c>
      <c t="n" s="6" r="D7">
        <v>243</v>
      </c>
    </row>
    <row spans="1:4" r="8">
      <c t="s" s="4" r="A8">
        <v>483</v>
      </c>
      <c t="n" s="6" r="B8">
        <v>2510</v>
      </c>
      <c t="n" s="6" r="C8">
        <v>1979</v>
      </c>
      <c t="n" s="7" r="D8">
        <v>1736</v>
      </c>
    </row>
    <row spans="1:4" r="9">
      <c t="s" s="4" r="A9">
        <v>70</v>
      </c>
      <c t="n" s="6" r="B9">
        <v>9344</v>
      </c>
      <c t="n" s="7" r="C9">
        <v>1845</v>
      </c>
    </row>
    <row spans="1:4" r="10">
      <c t="s" s="4" r="A10">
        <v>340</v>
      </c>
    </row>
    <row spans="1:4" r="11">
      <c t="s" s="3" r="A11">
        <v>478</v>
      </c>
    </row>
    <row spans="1:4" r="12">
      <c t="s" s="4" r="A12">
        <v>484</v>
      </c>
      <c t="n" s="6" r="B12">
        <v>543</v>
      </c>
    </row>
    <row spans="1:4" r="13">
      <c t="s" s="4" r="A13">
        <v>348</v>
      </c>
    </row>
    <row spans="1:4" r="14">
      <c t="s" s="3" r="A14">
        <v>478</v>
      </c>
    </row>
    <row spans="1:4" r="15">
      <c t="s" s="4" r="A15">
        <v>484</v>
      </c>
      <c t="n" s="7" r="B15">
        <v>74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85</v>
      </c>
      <c t="s" s="2" r="B1">
        <v>339</v>
      </c>
    </row>
    <row spans="1:2" r="2">
      <c t="s" s="3" r="A2">
        <v>185</v>
      </c>
    </row>
    <row spans="1:2" r="3">
      <c t="n" s="6" r="A3">
        <v>2017</v>
      </c>
      <c t="n" s="7" r="B3">
        <v>813</v>
      </c>
    </row>
    <row spans="1:2" r="4">
      <c t="n" s="6" r="A4">
        <v>2018</v>
      </c>
      <c t="n" s="6" r="B4">
        <v>732</v>
      </c>
    </row>
    <row spans="1:2" r="5">
      <c t="n" s="6" r="A5">
        <v>2019</v>
      </c>
      <c t="n" s="6" r="B5">
        <v>713</v>
      </c>
    </row>
    <row spans="1:2" r="6">
      <c t="n" s="6" r="A6">
        <v>2020</v>
      </c>
      <c t="n" s="6" r="B6">
        <v>605</v>
      </c>
    </row>
    <row spans="1:2" r="7">
      <c t="n" s="6" r="A7">
        <v>2021</v>
      </c>
      <c t="n" s="6" r="B7">
        <v>605</v>
      </c>
    </row>
    <row spans="1:2" r="8">
      <c t="s" s="4" r="A8">
        <v>486</v>
      </c>
      <c t="n" s="6" r="B8">
        <v>1196</v>
      </c>
    </row>
    <row spans="1:2" r="9">
      <c t="s" s="4" r="A9">
        <v>107</v>
      </c>
      <c t="n" s="7" r="B9">
        <v>46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487</v>
      </c>
      <c t="s" s="2" r="B1">
        <v>1</v>
      </c>
    </row>
    <row spans="1:3" r="2">
      <c t="s" s="2" r="B2">
        <v>488</v>
      </c>
      <c t="s" s="2" r="C2">
        <v>379</v>
      </c>
    </row>
    <row spans="1:3" r="3">
      <c t="s" s="3" r="A3">
        <v>489</v>
      </c>
    </row>
    <row spans="1:3" r="4">
      <c t="s" s="4" r="A4">
        <v>490</v>
      </c>
      <c t="n" s="6" r="B4">
        <v>2</v>
      </c>
    </row>
    <row spans="1:3" r="5">
      <c t="s" s="4" r="A5">
        <v>491</v>
      </c>
    </row>
    <row spans="1:3" r="6">
      <c t="s" s="3" r="A6">
        <v>489</v>
      </c>
    </row>
    <row spans="1:3" r="7">
      <c t="s" s="4" r="A7">
        <v>492</v>
      </c>
      <c t="n" s="7" r="B7">
        <v>451000</v>
      </c>
    </row>
    <row spans="1:3" r="8">
      <c t="s" s="4" r="A8">
        <v>493</v>
      </c>
    </row>
    <row spans="1:3" r="9">
      <c t="s" s="3" r="A9">
        <v>489</v>
      </c>
    </row>
    <row spans="1:3" r="10">
      <c t="s" s="4" r="A10">
        <v>492</v>
      </c>
      <c t="n" s="6" r="B10">
        <v>439000</v>
      </c>
    </row>
    <row spans="1:3" r="11">
      <c t="s" s="4" r="A11">
        <v>494</v>
      </c>
    </row>
    <row spans="1:3" r="12">
      <c t="s" s="3" r="A12">
        <v>489</v>
      </c>
    </row>
    <row spans="1:3" r="13">
      <c t="s" s="4" r="A13">
        <v>495</v>
      </c>
      <c t="n" s="6" r="B13">
        <v>10000000</v>
      </c>
    </row>
    <row spans="1:3" r="14">
      <c t="s" s="4" r="A14">
        <v>496</v>
      </c>
      <c t="n" s="6" r="B14">
        <v>0</v>
      </c>
      <c t="n" s="7" r="C14">
        <v>0</v>
      </c>
    </row>
    <row spans="1:3" r="15">
      <c t="s" s="4" r="A15">
        <v>497</v>
      </c>
      <c t="n" s="7" r="B15">
        <v>1350000</v>
      </c>
    </row>
    <row spans="1:3" r="16">
      <c t="s" s="4" r="A16">
        <v>498</v>
      </c>
    </row>
    <row spans="1:3" r="17">
      <c t="s" s="3" r="A17">
        <v>489</v>
      </c>
    </row>
    <row spans="1:3" r="18">
      <c t="s" s="4" r="A18">
        <v>499</v>
      </c>
      <c t="s" s="4" r="B18">
        <v>500</v>
      </c>
    </row>
    <row spans="1:3" r="19">
      <c t="s" s="4" r="A19">
        <v>501</v>
      </c>
      <c t="s" s="4" r="B19">
        <v>5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v>
      </c>
      <c t="s" s="2" r="C2">
        <v>32</v>
      </c>
      <c t="s" s="2" r="D2">
        <v>33</v>
      </c>
    </row>
    <row spans="1:4" r="3">
      <c t="s" s="3" r="A3">
        <v>131</v>
      </c>
    </row>
    <row spans="1:4" r="4">
      <c t="s" s="4" r="A4">
        <v>110</v>
      </c>
      <c t="n" s="7" r="B4">
        <v>50204</v>
      </c>
      <c t="n" s="7" r="C4">
        <v>43455</v>
      </c>
      <c t="n" s="7" r="D4">
        <v>43344</v>
      </c>
    </row>
    <row spans="1:4" r="5">
      <c t="s" s="3" r="A5">
        <v>132</v>
      </c>
    </row>
    <row spans="1:4" r="6">
      <c t="s" s="4" r="A6">
        <v>133</v>
      </c>
      <c t="n" s="6" r="B6">
        <v>3421</v>
      </c>
      <c t="n" s="6" r="C6">
        <v>896</v>
      </c>
      <c t="n" s="6" r="D6">
        <v>1701</v>
      </c>
    </row>
    <row spans="1:4" r="7">
      <c t="s" s="4" r="A7">
        <v>134</v>
      </c>
      <c t="n" s="6" r="B7">
        <v>2374</v>
      </c>
      <c t="n" s="6" r="C7">
        <v>2017</v>
      </c>
      <c t="n" s="6" r="D7">
        <v>1536</v>
      </c>
    </row>
    <row spans="1:4" r="8">
      <c t="s" s="4" r="A8">
        <v>135</v>
      </c>
      <c t="n" s="6" r="B8">
        <v>779</v>
      </c>
      <c t="n" s="6" r="C8">
        <v>551</v>
      </c>
      <c t="n" s="6" r="D8">
        <v>549</v>
      </c>
    </row>
    <row spans="1:4" r="9">
      <c t="s" s="4" r="A9">
        <v>136</v>
      </c>
      <c t="n" s="6" r="B9">
        <v>531</v>
      </c>
      <c t="n" s="6" r="C9">
        <v>243</v>
      </c>
      <c t="n" s="6" r="D9">
        <v>243</v>
      </c>
    </row>
    <row spans="1:4" r="10">
      <c t="s" s="4" r="A10">
        <v>41</v>
      </c>
      <c t="n" s="6" r="B10">
        <v>-349</v>
      </c>
      <c t="n" s="6" r="D10">
        <v>-2444</v>
      </c>
    </row>
    <row spans="1:4" r="11">
      <c t="s" s="4" r="A11">
        <v>137</v>
      </c>
      <c t="n" s="6" r="B11">
        <v>107</v>
      </c>
    </row>
    <row spans="1:4" r="12">
      <c t="s" s="3" r="A12">
        <v>138</v>
      </c>
    </row>
    <row spans="1:4" r="13">
      <c t="s" s="4" r="A13">
        <v>139</v>
      </c>
      <c t="n" s="6" r="B13">
        <v>-12194</v>
      </c>
      <c t="n" s="6" r="C13">
        <v>-3879</v>
      </c>
      <c t="n" s="6" r="D13">
        <v>1294</v>
      </c>
    </row>
    <row spans="1:4" r="14">
      <c t="s" s="4" r="A14">
        <v>63</v>
      </c>
      <c t="n" s="6" r="B14">
        <v>1972</v>
      </c>
      <c t="n" s="6" r="C14">
        <v>72</v>
      </c>
      <c t="n" s="6" r="D14">
        <v>722</v>
      </c>
    </row>
    <row spans="1:4" r="15">
      <c t="s" s="4" r="A15">
        <v>140</v>
      </c>
      <c t="n" s="6" r="B15">
        <v>-2751</v>
      </c>
      <c t="n" s="6" r="C15">
        <v>501</v>
      </c>
      <c t="n" s="6" r="D15">
        <v>598</v>
      </c>
    </row>
    <row spans="1:4" r="16">
      <c t="s" s="4" r="A16">
        <v>141</v>
      </c>
      <c t="n" s="6" r="B16">
        <v>-12196</v>
      </c>
      <c t="n" s="6" r="C16">
        <v>22645</v>
      </c>
      <c t="n" s="6" r="D16">
        <v>-10513</v>
      </c>
    </row>
    <row spans="1:4" r="17">
      <c t="s" s="4" r="A17">
        <v>76</v>
      </c>
      <c t="n" s="6" r="B17">
        <v>-64930</v>
      </c>
      <c t="n" s="6" r="C17">
        <v>26828</v>
      </c>
      <c t="n" s="6" r="D17">
        <v>61377</v>
      </c>
    </row>
    <row spans="1:4" r="18">
      <c t="s" s="4" r="A18">
        <v>142</v>
      </c>
      <c t="n" s="6" r="B18">
        <v>-565</v>
      </c>
    </row>
    <row spans="1:4" r="19">
      <c t="s" s="4" r="A19">
        <v>143</v>
      </c>
      <c t="n" s="6" r="B19">
        <v>-33597</v>
      </c>
      <c t="n" s="6" r="C19">
        <v>93329</v>
      </c>
      <c t="n" s="6" r="D19">
        <v>98407</v>
      </c>
    </row>
    <row spans="1:4" r="20">
      <c t="s" s="3" r="A20">
        <v>144</v>
      </c>
    </row>
    <row spans="1:4" r="21">
      <c t="s" s="4" r="A21">
        <v>145</v>
      </c>
      <c t="n" s="6" r="B21">
        <v>-252000</v>
      </c>
    </row>
    <row spans="1:4" r="22">
      <c t="s" s="4" r="A22">
        <v>146</v>
      </c>
      <c t="n" s="6" r="B22">
        <v>138000</v>
      </c>
    </row>
    <row spans="1:4" r="23">
      <c t="s" s="4" r="A23">
        <v>147</v>
      </c>
      <c t="n" s="6" r="B23">
        <v>-17379</v>
      </c>
    </row>
    <row spans="1:4" r="24">
      <c t="s" s="4" r="A24">
        <v>148</v>
      </c>
      <c t="n" s="6" r="B24">
        <v>-3118</v>
      </c>
      <c t="n" s="6" r="C24">
        <v>-2936</v>
      </c>
      <c t="n" s="6" r="D24">
        <v>-1136</v>
      </c>
    </row>
    <row spans="1:4" r="25">
      <c t="s" s="4" r="A25">
        <v>149</v>
      </c>
      <c t="n" s="6" r="B25">
        <v>-1052</v>
      </c>
      <c t="n" s="6" r="C25">
        <v>-614</v>
      </c>
      <c t="n" s="6" r="D25">
        <v>-2450</v>
      </c>
    </row>
    <row spans="1:4" r="26">
      <c t="s" s="4" r="A26">
        <v>150</v>
      </c>
      <c t="n" s="6" r="B26">
        <v>5012</v>
      </c>
      <c t="n" s="6" r="D26">
        <v>8915</v>
      </c>
    </row>
    <row spans="1:4" r="27">
      <c t="s" s="4" r="A27">
        <v>151</v>
      </c>
      <c t="n" s="6" r="B27">
        <v>-130537</v>
      </c>
      <c t="n" s="6" r="C27">
        <v>-3550</v>
      </c>
      <c t="n" s="6" r="D27">
        <v>5329</v>
      </c>
    </row>
    <row spans="1:4" r="28">
      <c t="s" s="3" r="A28">
        <v>152</v>
      </c>
    </row>
    <row spans="1:4" r="29">
      <c t="s" s="4" r="A29">
        <v>117</v>
      </c>
      <c t="n" s="6" r="B29">
        <v>-10378</v>
      </c>
      <c t="n" s="6" r="C29">
        <v>-10166</v>
      </c>
      <c t="n" s="6" r="D29">
        <v>-10640</v>
      </c>
    </row>
    <row spans="1:4" r="30">
      <c t="s" s="4" r="A30">
        <v>121</v>
      </c>
      <c t="n" s="6" r="C30">
        <v>-25000</v>
      </c>
    </row>
    <row spans="1:4" r="31">
      <c t="s" s="4" r="A31">
        <v>153</v>
      </c>
      <c t="n" s="6" r="B31">
        <v>1818</v>
      </c>
      <c t="n" s="6" r="C31">
        <v>5389</v>
      </c>
      <c t="n" s="6" r="D31">
        <v>3794</v>
      </c>
    </row>
    <row spans="1:4" r="32">
      <c t="s" s="4" r="A32">
        <v>154</v>
      </c>
      <c t="n" s="6" r="C32">
        <v>1480</v>
      </c>
      <c t="n" s="6" r="D32">
        <v>576</v>
      </c>
    </row>
    <row spans="1:4" r="33">
      <c t="s" s="4" r="A33">
        <v>155</v>
      </c>
      <c t="n" s="6" r="B33">
        <v>-86</v>
      </c>
    </row>
    <row spans="1:4" r="34">
      <c t="s" s="4" r="A34">
        <v>156</v>
      </c>
      <c t="n" s="6" r="B34">
        <v>-2</v>
      </c>
      <c t="n" s="6" r="D34">
        <v>-399</v>
      </c>
    </row>
    <row spans="1:4" r="35">
      <c t="s" s="4" r="A35">
        <v>157</v>
      </c>
      <c t="n" s="6" r="B35">
        <v>-8648</v>
      </c>
      <c t="n" s="6" r="C35">
        <v>-28297</v>
      </c>
      <c t="n" s="6" r="D35">
        <v>-6669</v>
      </c>
    </row>
    <row spans="1:4" r="36">
      <c t="s" s="4" r="A36">
        <v>158</v>
      </c>
      <c t="n" s="6" r="B36">
        <v>-172782</v>
      </c>
      <c t="n" s="6" r="C36">
        <v>61482</v>
      </c>
      <c t="n" s="6" r="D36">
        <v>97067</v>
      </c>
    </row>
    <row spans="1:4" r="37">
      <c t="s" s="4" r="A37">
        <v>159</v>
      </c>
      <c t="n" s="6" r="B37">
        <v>333691</v>
      </c>
      <c t="n" s="6" r="C37">
        <v>272209</v>
      </c>
      <c t="n" s="6" r="D37">
        <v>175142</v>
      </c>
    </row>
    <row spans="1:4" r="38">
      <c t="s" s="4" r="A38">
        <v>160</v>
      </c>
      <c t="n" s="6" r="B38">
        <v>160909</v>
      </c>
      <c t="n" s="6" r="C38">
        <v>333691</v>
      </c>
      <c t="n" s="6" r="D38">
        <v>272209</v>
      </c>
    </row>
    <row spans="1:4" r="39">
      <c t="s" s="3" r="A39">
        <v>161</v>
      </c>
    </row>
    <row spans="1:4" r="40">
      <c t="s" s="4" r="A40">
        <v>162</v>
      </c>
      <c t="n" s="7" r="B40">
        <v>25678</v>
      </c>
      <c t="n" s="7" r="C40">
        <v>18662</v>
      </c>
      <c t="n" s="7" r="D40">
        <v>24723</v>
      </c>
    </row>
    <row spans="1:4" r="41">
      <c t="s" s="4" r="A41">
        <v>163</v>
      </c>
      <c t="n" s="6" r="B41">
        <v>35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503</v>
      </c>
      <c t="s" s="2" r="B1">
        <v>504</v>
      </c>
      <c t="s" s="2" r="C1">
        <v>505</v>
      </c>
      <c t="s" s="2" r="D1">
        <v>488</v>
      </c>
      <c t="s" s="2" r="E1">
        <v>379</v>
      </c>
      <c t="s" s="2" r="F1">
        <v>389</v>
      </c>
    </row>
    <row spans="1:6" r="2">
      <c t="s" s="3" r="A2">
        <v>506</v>
      </c>
    </row>
    <row spans="1:6" r="3">
      <c t="s" s="4" r="A3">
        <v>507</v>
      </c>
      <c t="n" s="6" r="D3">
        <v>1</v>
      </c>
    </row>
    <row spans="1:6" r="4">
      <c t="s" s="4" r="A4">
        <v>508</v>
      </c>
      <c t="s" s="4" r="D4">
        <v>509</v>
      </c>
    </row>
    <row spans="1:6" r="5">
      <c t="s" s="4" r="A5">
        <v>510</v>
      </c>
    </row>
    <row spans="1:6" r="6">
      <c t="s" s="3" r="A6">
        <v>506</v>
      </c>
    </row>
    <row spans="1:6" r="7">
      <c t="s" s="4" r="A7">
        <v>511</v>
      </c>
      <c t="n" s="7" r="D7">
        <v>331000</v>
      </c>
      <c t="n" s="7" r="E7">
        <v>195000</v>
      </c>
      <c t="n" s="7" r="F7">
        <v>171000</v>
      </c>
    </row>
    <row spans="1:6" r="8">
      <c t="s" s="4" r="A8">
        <v>512</v>
      </c>
    </row>
    <row spans="1:6" r="9">
      <c t="s" s="3" r="A9">
        <v>506</v>
      </c>
    </row>
    <row spans="1:6" r="10">
      <c t="s" s="4" r="A10">
        <v>513</v>
      </c>
      <c t="n" s="7" r="D10">
        <v>15004000</v>
      </c>
      <c t="n" s="7" r="E10">
        <v>14413000</v>
      </c>
      <c t="n" s="7" r="F10">
        <v>3612000</v>
      </c>
    </row>
    <row spans="1:6" r="11">
      <c t="s" s="4" r="A11">
        <v>348</v>
      </c>
    </row>
    <row spans="1:6" r="12">
      <c t="s" s="3" r="A12">
        <v>506</v>
      </c>
    </row>
    <row spans="1:6" r="13">
      <c t="s" s="4" r="A13">
        <v>514</v>
      </c>
      <c t="n" s="7" r="C13">
        <v>400000</v>
      </c>
    </row>
    <row spans="1:6" r="14">
      <c t="s" s="4" r="A14">
        <v>515</v>
      </c>
      <c t="n" s="7" r="B14">
        <v>3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t="s" s="1" r="A1">
        <v>516</v>
      </c>
      <c t="s" s="2" r="B1">
        <v>339</v>
      </c>
    </row>
    <row spans="1:2" r="2">
      <c t="s" s="3" r="A2">
        <v>189</v>
      </c>
    </row>
    <row spans="1:2" r="3">
      <c t="n" s="6" r="A3">
        <v>2017</v>
      </c>
      <c t="n" s="7" r="B3">
        <v>622</v>
      </c>
    </row>
    <row spans="1:2" r="4">
      <c t="n" s="6" r="A4">
        <v>2018</v>
      </c>
      <c t="n" s="6" r="B4">
        <v>333</v>
      </c>
    </row>
    <row spans="1:2" r="5">
      <c t="n" s="6" r="A5">
        <v>2019</v>
      </c>
      <c t="n" s="6" r="B5">
        <v>198</v>
      </c>
    </row>
    <row spans="1:2" r="6">
      <c t="n" s="6" r="A6">
        <v>2020</v>
      </c>
      <c t="n" s="6" r="B6">
        <v>89</v>
      </c>
    </row>
    <row spans="1:2" r="7">
      <c t="n" s="6" r="A7">
        <v>2021</v>
      </c>
      <c t="n" s="6" r="B7">
        <v>89</v>
      </c>
    </row>
    <row spans="1:2" r="8">
      <c t="s" s="4" r="A8">
        <v>107</v>
      </c>
      <c t="n" s="7" r="B8">
        <v>13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4"/>
    <col customWidth="1" max="2" min="2" width="21"/>
    <col customWidth="1" max="3" min="3" width="28"/>
    <col customWidth="1" max="4" min="4" width="21"/>
    <col customWidth="1" max="5" min="5" width="21"/>
    <col customWidth="1" max="6" min="6" width="21"/>
    <col customWidth="1" max="7" min="7" width="21"/>
  </cols>
  <sheetData>
    <row spans="1:7" r="1">
      <c t="s" s="1" r="A1">
        <v>517</v>
      </c>
      <c t="s" s="2" r="B1">
        <v>518</v>
      </c>
      <c t="s" s="2" r="C1">
        <v>519</v>
      </c>
      <c t="s" s="2" r="D1">
        <v>520</v>
      </c>
      <c t="s" s="2" r="E1">
        <v>521</v>
      </c>
      <c t="s" s="2" r="F1">
        <v>339</v>
      </c>
      <c t="s" s="2" r="G1">
        <v>379</v>
      </c>
    </row>
    <row spans="1:7" r="2">
      <c t="s" s="3" r="A2">
        <v>522</v>
      </c>
    </row>
    <row spans="1:7" r="3">
      <c t="s" s="4" r="A3">
        <v>523</v>
      </c>
      <c t="n" s="7" r="F3">
        <v>1600000</v>
      </c>
    </row>
    <row spans="1:7" r="4">
      <c t="s" s="4" r="A4">
        <v>524</v>
      </c>
      <c t="n" s="7" r="F4">
        <v>1299000</v>
      </c>
    </row>
    <row spans="1:7" r="5">
      <c t="s" s="4" r="A5">
        <v>525</v>
      </c>
    </row>
    <row spans="1:7" r="6">
      <c t="s" s="3" r="A6">
        <v>522</v>
      </c>
    </row>
    <row spans="1:7" r="7">
      <c t="s" s="4" r="A7">
        <v>526</v>
      </c>
      <c t="n" s="7" r="C7">
        <v>749000</v>
      </c>
    </row>
    <row spans="1:7" r="8">
      <c t="s" s="4" r="A8">
        <v>527</v>
      </c>
      <c t="n" s="6" r="C8">
        <v>1</v>
      </c>
    </row>
    <row spans="1:7" r="9">
      <c t="s" s="4" r="A9">
        <v>528</v>
      </c>
      <c t="n" s="7" r="C9">
        <v>1569000</v>
      </c>
    </row>
    <row spans="1:7" r="10">
      <c t="s" s="4" r="A10">
        <v>529</v>
      </c>
      <c t="n" s="7" r="B10">
        <v>2473000</v>
      </c>
    </row>
    <row spans="1:7" r="11">
      <c t="s" s="4" r="A11">
        <v>274</v>
      </c>
    </row>
    <row spans="1:7" r="12">
      <c t="s" s="3" r="A12">
        <v>522</v>
      </c>
    </row>
    <row spans="1:7" r="13">
      <c t="s" s="4" r="A13">
        <v>530</v>
      </c>
      <c t="n" s="7" r="E13">
        <v>23800000</v>
      </c>
    </row>
    <row spans="1:7" r="14">
      <c t="s" s="4" r="A14">
        <v>531</v>
      </c>
      <c t="n" s="7" r="G14">
        <v>5500000</v>
      </c>
    </row>
    <row spans="1:7" r="15">
      <c t="s" s="4" r="A15">
        <v>523</v>
      </c>
      <c t="n" s="7" r="D15">
        <v>16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0"/>
    <col customWidth="1" max="2" min="2" width="14"/>
    <col customWidth="1" max="3" min="3" width="16"/>
    <col customWidth="1" max="4" min="4" width="14"/>
    <col customWidth="1" max="5" min="5" width="14"/>
    <col customWidth="1" max="6" min="6" width="14"/>
  </cols>
  <sheetData>
    <row spans="1:6" r="1">
      <c t="s" s="1" r="A1">
        <v>532</v>
      </c>
      <c t="s" s="2" r="B1">
        <v>533</v>
      </c>
      <c t="s" s="2" r="C1">
        <v>534</v>
      </c>
      <c t="s" s="2" r="D1">
        <v>2</v>
      </c>
      <c t="s" s="2" r="E1">
        <v>32</v>
      </c>
      <c t="s" s="2" r="F1">
        <v>33</v>
      </c>
    </row>
    <row spans="1:6" r="2">
      <c t="s" s="3" r="A2">
        <v>193</v>
      </c>
    </row>
    <row spans="1:6" r="3">
      <c t="s" s="4" r="A3">
        <v>535</v>
      </c>
      <c t="s" s="4" r="C3">
        <v>536</v>
      </c>
    </row>
    <row spans="1:6" r="4">
      <c t="s" s="4" r="A4">
        <v>537</v>
      </c>
      <c t="n" s="8" r="C4">
        <v>0.7</v>
      </c>
      <c t="n" s="8" r="D4">
        <v>0.7</v>
      </c>
      <c t="n" s="8" r="E4">
        <v>0.7</v>
      </c>
      <c t="n" s="8" r="F4">
        <v>0.75</v>
      </c>
    </row>
    <row spans="1:6" r="5">
      <c t="s" s="4" r="A5">
        <v>538</v>
      </c>
      <c t="n" s="8" r="B5">
        <v>0.7</v>
      </c>
      <c t="n" s="8" r="E5">
        <v>0.7</v>
      </c>
      <c t="n" s="8" r="F5">
        <v>0.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0"/>
    <col customWidth="1" max="2" min="2" width="15"/>
    <col customWidth="1" max="3" min="3" width="35"/>
    <col customWidth="1" max="4" min="4" width="35"/>
    <col customWidth="1" max="5" min="5" width="35"/>
  </cols>
  <sheetData>
    <row spans="1:5" r="1">
      <c t="s" s="1" r="A1">
        <v>539</v>
      </c>
      <c t="s" s="2" r="B1">
        <v>378</v>
      </c>
      <c t="s" s="2" r="C1">
        <v>1</v>
      </c>
    </row>
    <row spans="1:5" r="2">
      <c t="s" s="2" r="B2">
        <v>540</v>
      </c>
      <c t="s" s="2" r="C2">
        <v>2</v>
      </c>
      <c t="s" s="2" r="D2">
        <v>32</v>
      </c>
      <c t="s" s="2" r="E2">
        <v>33</v>
      </c>
    </row>
    <row spans="1:5" r="3">
      <c t="s" s="3" r="A3">
        <v>541</v>
      </c>
    </row>
    <row spans="1:5" r="4">
      <c t="s" s="4" r="A4">
        <v>542</v>
      </c>
      <c t="n" s="7" r="C4">
        <v>2067000</v>
      </c>
      <c t="n" s="7" r="D4">
        <v>5708000</v>
      </c>
      <c t="n" s="7" r="E4">
        <v>3158000</v>
      </c>
    </row>
    <row spans="1:5" r="5">
      <c t="s" s="4" r="A5">
        <v>543</v>
      </c>
      <c t="n" s="6" r="C5">
        <v>3981000</v>
      </c>
    </row>
    <row spans="1:5" r="6">
      <c t="s" s="4" r="A6">
        <v>544</v>
      </c>
      <c t="n" s="6" r="C6">
        <v>5354000</v>
      </c>
    </row>
    <row spans="1:5" r="7">
      <c t="s" s="4" r="A7">
        <v>545</v>
      </c>
      <c t="n" s="6" r="C7">
        <v>2374000</v>
      </c>
      <c t="n" s="6" r="D7">
        <v>2017000</v>
      </c>
      <c t="n" s="6" r="E7">
        <v>1536000</v>
      </c>
    </row>
    <row spans="1:5" r="8">
      <c t="s" s="4" r="A8">
        <v>546</v>
      </c>
      <c t="n" s="7" r="C8">
        <v>1370000</v>
      </c>
    </row>
    <row spans="1:5" r="9">
      <c t="s" s="4" r="A9">
        <v>547</v>
      </c>
      <c t="s" s="4" r="C9">
        <v>290</v>
      </c>
    </row>
    <row spans="1:5" r="10">
      <c t="s" s="4" r="A10">
        <v>548</v>
      </c>
      <c t="n" s="7" r="C10">
        <v>1462000</v>
      </c>
      <c t="n" s="6" r="D10">
        <v>1069000</v>
      </c>
      <c t="n" s="6" r="E10">
        <v>677000</v>
      </c>
    </row>
    <row spans="1:5" r="11">
      <c t="s" s="4" r="A11">
        <v>549</v>
      </c>
    </row>
    <row spans="1:5" r="12">
      <c t="s" s="3" r="A12">
        <v>541</v>
      </c>
    </row>
    <row spans="1:5" r="13">
      <c t="s" s="4" r="A13">
        <v>550</v>
      </c>
      <c t="n" s="6" r="C13">
        <v>1773900</v>
      </c>
    </row>
    <row spans="1:5" r="14">
      <c t="s" s="4" r="A14">
        <v>545</v>
      </c>
      <c t="n" s="7" r="C14">
        <v>2374000</v>
      </c>
      <c t="n" s="7" r="D14">
        <v>2017000</v>
      </c>
      <c t="n" s="7" r="E14">
        <v>1536000</v>
      </c>
    </row>
    <row spans="1:5" r="15">
      <c t="s" s="4" r="A15">
        <v>551</v>
      </c>
      <c t="s" s="4" r="C15">
        <v>552</v>
      </c>
      <c t="s" s="4" r="D15">
        <v>552</v>
      </c>
      <c t="s" s="4" r="E15">
        <v>552</v>
      </c>
    </row>
    <row spans="1:5" r="16">
      <c t="s" s="4" r="A16">
        <v>553</v>
      </c>
      <c t="s" s="4" r="C16">
        <v>554</v>
      </c>
      <c t="s" s="4" r="D16">
        <v>555</v>
      </c>
      <c t="s" s="4" r="E16">
        <v>556</v>
      </c>
    </row>
    <row spans="1:5" r="17">
      <c t="s" s="4" r="A17">
        <v>557</v>
      </c>
      <c t="s" s="4" r="C17">
        <v>558</v>
      </c>
      <c t="s" s="4" r="D17">
        <v>559</v>
      </c>
      <c t="s" s="4" r="E17">
        <v>560</v>
      </c>
    </row>
    <row spans="1:5" r="18">
      <c t="s" s="4" r="A18">
        <v>561</v>
      </c>
      <c t="s" s="4" r="C18">
        <v>562</v>
      </c>
      <c t="s" s="4" r="D18">
        <v>563</v>
      </c>
      <c t="s" s="4" r="E18">
        <v>564</v>
      </c>
    </row>
    <row spans="1:5" r="19">
      <c t="s" s="4" r="A19">
        <v>565</v>
      </c>
      <c t="s" s="4" r="C19">
        <v>566</v>
      </c>
      <c t="s" s="4" r="D19">
        <v>567</v>
      </c>
      <c t="s" s="4" r="E19">
        <v>568</v>
      </c>
    </row>
    <row spans="1:5" r="20">
      <c t="s" s="4" r="A20">
        <v>569</v>
      </c>
    </row>
    <row spans="1:5" r="21">
      <c t="s" s="3" r="A21">
        <v>541</v>
      </c>
    </row>
    <row spans="1:5" r="22">
      <c t="s" s="4" r="A22">
        <v>570</v>
      </c>
      <c t="n" s="6" r="B22">
        <v>750000</v>
      </c>
    </row>
    <row spans="1:5" r="23">
      <c t="s" s="4" r="A23">
        <v>571</v>
      </c>
      <c t="n" s="6" r="C23">
        <v>710000</v>
      </c>
    </row>
    <row spans="1:5" r="24">
      <c t="s" s="4" r="A24">
        <v>572</v>
      </c>
    </row>
    <row spans="1:5" r="25">
      <c t="s" s="3" r="A25">
        <v>541</v>
      </c>
    </row>
    <row spans="1:5" r="26">
      <c t="s" s="4" r="A26">
        <v>573</v>
      </c>
      <c t="s" s="4" r="C26">
        <v>441</v>
      </c>
    </row>
    <row spans="1:5" r="27">
      <c t="s" s="4" r="A27">
        <v>574</v>
      </c>
    </row>
    <row spans="1:5" r="28">
      <c t="s" s="3" r="A28">
        <v>541</v>
      </c>
    </row>
    <row spans="1:5" r="29">
      <c t="s" s="4" r="A29">
        <v>575</v>
      </c>
      <c t="s" s="4" r="C29">
        <v>469</v>
      </c>
    </row>
    <row spans="1:5" r="30">
      <c t="s" s="4" r="A30">
        <v>576</v>
      </c>
    </row>
    <row spans="1:5" r="31">
      <c t="s" s="3" r="A31">
        <v>541</v>
      </c>
    </row>
    <row spans="1:5" r="32">
      <c t="s" s="4" r="A32">
        <v>573</v>
      </c>
      <c t="s" s="4" r="C32">
        <v>441</v>
      </c>
    </row>
    <row spans="1:5" r="33">
      <c t="s" s="4" r="A33">
        <v>577</v>
      </c>
    </row>
    <row spans="1:5" r="34">
      <c t="s" s="3" r="A34">
        <v>541</v>
      </c>
    </row>
    <row spans="1:5" r="35">
      <c t="s" s="4" r="A35">
        <v>575</v>
      </c>
      <c t="s" s="4" r="C35">
        <v>469</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6"/>
    <col customWidth="1" max="5" min="5" width="25"/>
  </cols>
  <sheetData>
    <row spans="1:5" r="1">
      <c t="s" s="1" r="A1">
        <v>578</v>
      </c>
      <c t="s" s="2" r="B1">
        <v>1</v>
      </c>
    </row>
    <row spans="1:5" r="2">
      <c t="s" s="2" r="B2">
        <v>2</v>
      </c>
      <c t="s" s="2" r="C2">
        <v>32</v>
      </c>
      <c t="s" s="2" r="D2">
        <v>33</v>
      </c>
      <c t="s" s="2" r="E2">
        <v>409</v>
      </c>
    </row>
    <row spans="1:5" r="3">
      <c t="s" s="3" r="A3">
        <v>195</v>
      </c>
    </row>
    <row spans="1:5" r="4">
      <c t="s" s="4" r="A4">
        <v>579</v>
      </c>
      <c t="n" s="6" r="B4">
        <v>876350</v>
      </c>
      <c t="n" s="6" r="C4">
        <v>916150</v>
      </c>
      <c t="n" s="6" r="D4">
        <v>926224</v>
      </c>
    </row>
    <row spans="1:5" r="5">
      <c t="s" s="4" r="A5">
        <v>580</v>
      </c>
      <c t="n" s="6" r="B5">
        <v>300000</v>
      </c>
      <c t="n" s="6" r="C5">
        <v>305500</v>
      </c>
      <c t="n" s="6" r="D5">
        <v>303000</v>
      </c>
    </row>
    <row spans="1:5" r="6">
      <c t="s" s="4" r="A6">
        <v>581</v>
      </c>
      <c t="n" s="6" r="B6">
        <v>-106450</v>
      </c>
      <c t="n" s="6" r="C6">
        <v>-345300</v>
      </c>
      <c t="n" s="6" r="D6">
        <v>-309074</v>
      </c>
    </row>
    <row spans="1:5" r="7">
      <c t="s" s="4" r="A7">
        <v>582</v>
      </c>
      <c t="n" s="6" r="B7">
        <v>-6000</v>
      </c>
      <c t="n" s="6" r="D7">
        <v>-4000</v>
      </c>
    </row>
    <row spans="1:5" r="8">
      <c t="s" s="4" r="A8">
        <v>583</v>
      </c>
      <c t="n" s="6" r="B8">
        <v>1063900</v>
      </c>
      <c t="n" s="6" r="C8">
        <v>876350</v>
      </c>
      <c t="n" s="6" r="D8">
        <v>916150</v>
      </c>
      <c t="n" s="6" r="E8">
        <v>926224</v>
      </c>
    </row>
    <row spans="1:5" r="9">
      <c t="s" s="4" r="A9">
        <v>584</v>
      </c>
      <c t="n" s="6" r="B9">
        <v>763900</v>
      </c>
    </row>
    <row spans="1:5" r="10">
      <c t="s" s="4" r="A10">
        <v>585</v>
      </c>
      <c t="n" s="8" r="B10">
        <v>22.34</v>
      </c>
      <c t="n" s="8" r="C10">
        <v>17.36</v>
      </c>
      <c t="n" s="8" r="D10">
        <v>14.34</v>
      </c>
    </row>
    <row spans="1:5" r="11">
      <c t="s" s="4" r="A11">
        <v>586</v>
      </c>
      <c t="n" s="9" r="B11">
        <v>34.7</v>
      </c>
      <c t="n" s="9" r="C11">
        <v>21.09</v>
      </c>
      <c t="n" s="9" r="D11">
        <v>21.32</v>
      </c>
    </row>
    <row spans="1:5" r="12">
      <c t="s" s="4" r="A12">
        <v>587</v>
      </c>
      <c t="n" s="9" r="B12">
        <v>17.1</v>
      </c>
      <c t="n" s="9" r="C12">
        <v>15.61</v>
      </c>
      <c t="n" s="9" r="D12">
        <v>12.2</v>
      </c>
    </row>
    <row spans="1:5" r="13">
      <c t="s" s="4" r="A13">
        <v>588</v>
      </c>
      <c t="n" s="9" r="B13">
        <v>17.33</v>
      </c>
      <c t="n" s="9" r="D13">
        <v>17.33</v>
      </c>
    </row>
    <row spans="1:5" r="14">
      <c t="s" s="4" r="A14">
        <v>589</v>
      </c>
      <c t="n" s="9" r="B14">
        <v>26.38</v>
      </c>
      <c t="n" s="8" r="C14">
        <v>22.34</v>
      </c>
      <c t="n" s="8" r="D14">
        <v>17.36</v>
      </c>
      <c t="n" s="8" r="E14">
        <v>14.34</v>
      </c>
    </row>
    <row spans="1:5" r="15">
      <c t="s" s="4" r="A15">
        <v>590</v>
      </c>
      <c t="n" s="8" r="B15">
        <v>23.11</v>
      </c>
    </row>
    <row spans="1:5" r="16">
      <c t="s" s="4" r="A16">
        <v>591</v>
      </c>
      <c t="s" s="4" r="B16">
        <v>592</v>
      </c>
      <c t="s" s="4" r="C16">
        <v>593</v>
      </c>
      <c t="s" s="4" r="D16">
        <v>594</v>
      </c>
      <c t="s" s="4" r="E16">
        <v>595</v>
      </c>
    </row>
    <row spans="1:5" r="17">
      <c t="s" s="4" r="A17">
        <v>596</v>
      </c>
      <c t="s" s="4" r="B17">
        <v>597</v>
      </c>
    </row>
    <row spans="1:5" r="18">
      <c t="s" s="4" r="A18">
        <v>598</v>
      </c>
      <c t="n" s="8" r="B18">
        <v>6.91</v>
      </c>
      <c t="n" s="8" r="C18">
        <v>6.01</v>
      </c>
      <c t="n" s="8" r="D18">
        <v>5.58</v>
      </c>
      <c t="n" s="8" r="E18">
        <v>5.93</v>
      </c>
    </row>
    <row spans="1:5" r="19">
      <c t="s" s="4" r="A19">
        <v>599</v>
      </c>
      <c t="n" s="8" r="B19">
        <v>6.1</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0</v>
      </c>
      <c t="s" s="2" r="B1">
        <v>1</v>
      </c>
    </row>
    <row spans="1:4" r="2">
      <c t="s" s="2" r="B2">
        <v>2</v>
      </c>
      <c t="s" s="2" r="C2">
        <v>32</v>
      </c>
      <c t="s" s="2" r="D2">
        <v>33</v>
      </c>
    </row>
    <row spans="1:4" r="3">
      <c t="s" s="3" r="A3">
        <v>195</v>
      </c>
    </row>
    <row spans="1:4" r="4">
      <c t="s" s="4" r="A4">
        <v>601</v>
      </c>
      <c t="n" s="6" r="B4">
        <v>305500</v>
      </c>
      <c t="n" s="6" r="C4">
        <v>303000</v>
      </c>
      <c t="n" s="6" r="D4">
        <v>388500</v>
      </c>
    </row>
    <row spans="1:4" r="5">
      <c t="s" s="4" r="A5">
        <v>580</v>
      </c>
      <c t="n" s="6" r="B5">
        <v>300000</v>
      </c>
      <c t="n" s="6" r="C5">
        <v>305500</v>
      </c>
      <c t="n" s="6" r="D5">
        <v>303000</v>
      </c>
    </row>
    <row spans="1:4" r="6">
      <c t="s" s="4" r="A6">
        <v>602</v>
      </c>
      <c t="n" s="6" r="B6">
        <v>-305500</v>
      </c>
      <c t="n" s="6" r="C6">
        <v>-303000</v>
      </c>
      <c t="n" s="6" r="D6">
        <v>-384500</v>
      </c>
    </row>
    <row spans="1:4" r="7">
      <c t="s" s="4" r="A7">
        <v>603</v>
      </c>
      <c t="n" s="6" r="D7">
        <v>-4000</v>
      </c>
    </row>
    <row spans="1:4" r="8">
      <c t="s" s="4" r="A8">
        <v>604</v>
      </c>
      <c t="n" s="6" r="B8">
        <v>300000</v>
      </c>
      <c t="n" s="6" r="C8">
        <v>305500</v>
      </c>
      <c t="n" s="6" r="D8">
        <v>303000</v>
      </c>
    </row>
    <row spans="1:4" r="9">
      <c t="s" s="4" r="A9">
        <v>605</v>
      </c>
      <c t="n" s="8" r="B9">
        <v>7.14</v>
      </c>
      <c t="n" s="8" r="C9">
        <v>4.4</v>
      </c>
      <c t="n" s="8" r="D9">
        <v>5.67</v>
      </c>
    </row>
    <row spans="1:4" r="10">
      <c t="s" s="4" r="A10">
        <v>606</v>
      </c>
      <c t="n" s="9" r="B10">
        <v>8.970000000000001</v>
      </c>
      <c t="n" s="9" r="C10">
        <v>7.14</v>
      </c>
      <c t="n" s="9" r="D10">
        <v>4.4</v>
      </c>
    </row>
    <row spans="1:4" r="11">
      <c t="s" s="4" r="A11">
        <v>607</v>
      </c>
      <c t="n" s="9" r="B11">
        <v>7.23</v>
      </c>
      <c t="n" s="9" r="C11">
        <v>4.4</v>
      </c>
      <c t="n" s="9" r="D11">
        <v>5.67</v>
      </c>
    </row>
    <row spans="1:4" r="12">
      <c t="s" s="4" r="A12">
        <v>608</v>
      </c>
      <c t="n" s="9" r="D12">
        <v>5.71</v>
      </c>
    </row>
    <row spans="1:4" r="13">
      <c t="s" s="4" r="A13">
        <v>609</v>
      </c>
      <c t="n" s="8" r="B13">
        <v>8.970000000000001</v>
      </c>
      <c t="n" s="8" r="C13">
        <v>7.14</v>
      </c>
      <c t="n" s="8" r="D13">
        <v>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s>
  <sheetData>
    <row spans="1:4" r="1">
      <c t="s" s="1" r="A1">
        <v>610</v>
      </c>
      <c t="s" s="2" r="B1">
        <v>1</v>
      </c>
    </row>
    <row spans="1:4" r="2">
      <c t="s" s="2" r="B2">
        <v>2</v>
      </c>
      <c t="s" s="2" r="C2">
        <v>32</v>
      </c>
      <c t="s" s="2" r="D2">
        <v>33</v>
      </c>
    </row>
    <row spans="1:4" r="3">
      <c t="s" s="3" r="A3">
        <v>541</v>
      </c>
    </row>
    <row spans="1:4" r="4">
      <c t="s" s="4" r="A4">
        <v>611</v>
      </c>
      <c t="s" s="4" r="B4">
        <v>612</v>
      </c>
      <c t="s" s="4" r="C4">
        <v>612</v>
      </c>
      <c t="s" s="4" r="D4">
        <v>612</v>
      </c>
    </row>
    <row spans="1:4" r="5">
      <c t="s" s="4" r="A5">
        <v>613</v>
      </c>
      <c t="s" s="4" r="B5">
        <v>614</v>
      </c>
      <c t="s" s="4" r="C5">
        <v>615</v>
      </c>
      <c t="s" s="4" r="D5">
        <v>616</v>
      </c>
    </row>
    <row spans="1:4" r="6">
      <c t="s" s="4" r="A6">
        <v>617</v>
      </c>
      <c t="s" s="4" r="B6">
        <v>618</v>
      </c>
      <c t="s" s="4" r="C6">
        <v>618</v>
      </c>
      <c t="s" s="4" r="D6">
        <v>619</v>
      </c>
    </row>
    <row spans="1:4" r="7">
      <c t="s" s="4" r="A7">
        <v>620</v>
      </c>
      <c t="s" s="4" r="B7">
        <v>502</v>
      </c>
      <c t="s" s="4" r="C7">
        <v>621</v>
      </c>
      <c t="s" s="4" r="D7">
        <v>62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3</v>
      </c>
      <c t="s" s="2" r="B1">
        <v>1</v>
      </c>
    </row>
    <row spans="1:4" r="2">
      <c t="s" s="2" r="B2">
        <v>2</v>
      </c>
      <c t="s" s="2" r="C2">
        <v>32</v>
      </c>
      <c t="s" s="2" r="D2">
        <v>33</v>
      </c>
    </row>
    <row spans="1:4" r="3">
      <c t="s" s="3" r="A3">
        <v>624</v>
      </c>
    </row>
    <row spans="1:4" r="4">
      <c t="s" s="4" r="A4">
        <v>625</v>
      </c>
      <c t="n" s="7" r="B4">
        <v>16458</v>
      </c>
      <c t="n" s="7" r="C4">
        <v>15249</v>
      </c>
      <c t="n" s="7" r="D4">
        <v>20765</v>
      </c>
    </row>
    <row spans="1:4" r="5">
      <c t="s" s="4" r="A5">
        <v>626</v>
      </c>
      <c t="n" s="6" r="B5">
        <v>5423</v>
      </c>
      <c t="n" s="6" r="C5">
        <v>4767</v>
      </c>
      <c t="n" s="6" r="D5">
        <v>3525</v>
      </c>
    </row>
    <row spans="1:4" r="6">
      <c t="s" s="4" r="A6">
        <v>107</v>
      </c>
      <c t="n" s="6" r="B6">
        <v>21881</v>
      </c>
      <c t="n" s="6" r="C6">
        <v>20016</v>
      </c>
      <c t="n" s="6" r="D6">
        <v>24290</v>
      </c>
    </row>
    <row spans="1:4" r="7">
      <c t="s" s="3" r="A7">
        <v>627</v>
      </c>
    </row>
    <row spans="1:4" r="8">
      <c t="s" s="4" r="A8">
        <v>625</v>
      </c>
      <c t="n" s="6" r="B8">
        <v>2950</v>
      </c>
      <c t="n" s="6" r="C8">
        <v>788</v>
      </c>
      <c t="n" s="6" r="D8">
        <v>1419</v>
      </c>
    </row>
    <row spans="1:4" r="9">
      <c t="s" s="4" r="A9">
        <v>626</v>
      </c>
      <c t="n" s="6" r="B9">
        <v>471</v>
      </c>
      <c t="n" s="6" r="C9">
        <v>108</v>
      </c>
      <c t="n" s="6" r="D9">
        <v>282</v>
      </c>
    </row>
    <row spans="1:4" r="10">
      <c t="s" s="4" r="A10">
        <v>107</v>
      </c>
      <c t="n" s="6" r="B10">
        <v>3421</v>
      </c>
      <c t="n" s="6" r="C10">
        <v>896</v>
      </c>
      <c t="n" s="6" r="D10">
        <v>1701</v>
      </c>
    </row>
    <row spans="1:4" r="11">
      <c t="s" s="4" r="A11">
        <v>44</v>
      </c>
      <c t="n" s="7" r="B11">
        <v>25302</v>
      </c>
      <c t="n" s="7" r="C11">
        <v>20912</v>
      </c>
      <c t="n" s="7" r="D11">
        <v>259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28</v>
      </c>
      <c t="s" s="2" r="B1">
        <v>1</v>
      </c>
    </row>
    <row spans="1:4" r="2">
      <c t="s" s="2" r="B2">
        <v>2</v>
      </c>
      <c t="s" s="2" r="C2">
        <v>32</v>
      </c>
      <c t="s" s="2" r="D2">
        <v>33</v>
      </c>
    </row>
    <row spans="1:4" r="3">
      <c t="s" s="3" r="A3">
        <v>197</v>
      </c>
    </row>
    <row spans="1:4" r="4">
      <c t="s" s="4" r="A4">
        <v>629</v>
      </c>
      <c t="s" s="4" r="B4">
        <v>630</v>
      </c>
      <c t="s" s="4" r="C4">
        <v>630</v>
      </c>
      <c t="s" s="4" r="D4">
        <v>630</v>
      </c>
    </row>
    <row spans="1:4" r="5">
      <c t="s" s="4" r="A5">
        <v>631</v>
      </c>
      <c t="n" s="7" r="B5">
        <v>3311000</v>
      </c>
    </row>
    <row spans="1:4" r="6">
      <c t="s" s="4" r="A6">
        <v>632</v>
      </c>
      <c t="n" s="7" r="C6">
        <v>17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3</v>
      </c>
      <c t="s" s="2" r="B1">
        <v>1</v>
      </c>
    </row>
    <row spans="1:4" r="2">
      <c t="s" s="2" r="B2">
        <v>2</v>
      </c>
      <c t="s" s="2" r="C2">
        <v>32</v>
      </c>
      <c t="s" s="2" r="D2">
        <v>33</v>
      </c>
    </row>
    <row spans="1:4" r="3">
      <c t="s" s="3" r="A3">
        <v>197</v>
      </c>
    </row>
    <row spans="1:4" r="4">
      <c t="s" s="4" r="A4">
        <v>634</v>
      </c>
      <c t="n" s="7" r="B4">
        <v>26427</v>
      </c>
      <c t="n" s="7" r="C4">
        <v>22528</v>
      </c>
      <c t="n" s="7" r="D4">
        <v>24267</v>
      </c>
    </row>
    <row spans="1:4" r="5">
      <c t="s" s="4" r="A5">
        <v>635</v>
      </c>
      <c t="n" s="6" r="B5">
        <v>4030</v>
      </c>
      <c t="n" s="6" r="C5">
        <v>3284</v>
      </c>
      <c t="n" s="6" r="D5">
        <v>2574</v>
      </c>
    </row>
    <row spans="1:4" r="6">
      <c t="s" s="4" r="A6">
        <v>636</v>
      </c>
      <c t="n" s="6" r="B6">
        <v>-4823</v>
      </c>
      <c t="n" s="6" r="C6">
        <v>-4582</v>
      </c>
      <c t="n" s="6" r="D6">
        <v>-514</v>
      </c>
    </row>
    <row spans="1:4" r="7">
      <c t="s" s="4" r="A7">
        <v>637</v>
      </c>
      <c t="n" s="6" r="B7">
        <v>-1635</v>
      </c>
      <c t="n" s="6" r="C7">
        <v>-1504</v>
      </c>
      <c t="n" s="6" r="D7">
        <v>-1049</v>
      </c>
    </row>
    <row spans="1:4" r="8">
      <c t="s" s="4" r="A8">
        <v>638</v>
      </c>
      <c t="n" s="6" r="B8">
        <v>1557</v>
      </c>
      <c t="n" s="6" r="C8">
        <v>902</v>
      </c>
      <c t="n" s="6" r="D8">
        <v>458</v>
      </c>
    </row>
    <row spans="1:4" r="9">
      <c t="s" s="4" r="A9">
        <v>639</v>
      </c>
      <c t="n" s="6" r="B9">
        <v>-254</v>
      </c>
      <c t="n" s="6" r="C9">
        <v>284</v>
      </c>
      <c t="n" s="6" r="D9">
        <v>255</v>
      </c>
    </row>
    <row spans="1:4" r="10">
      <c t="s" s="4" r="A10">
        <v>44</v>
      </c>
      <c t="n" s="7" r="B10">
        <v>25302</v>
      </c>
      <c t="n" s="7" r="C10">
        <v>20912</v>
      </c>
      <c t="n" s="7" r="D10">
        <v>259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0</v>
      </c>
      <c t="s" s="2" r="B1">
        <v>2</v>
      </c>
      <c t="s" s="2" r="C1">
        <v>32</v>
      </c>
    </row>
    <row spans="1:3" r="2">
      <c t="s" s="3" r="A2">
        <v>641</v>
      </c>
    </row>
    <row spans="1:3" r="3">
      <c t="s" s="4" r="A3">
        <v>642</v>
      </c>
      <c t="n" s="7" r="B3">
        <v>3345000</v>
      </c>
    </row>
    <row spans="1:3" r="4">
      <c t="s" s="4" r="A4">
        <v>643</v>
      </c>
      <c t="n" s="6" r="B4">
        <v>2354000</v>
      </c>
      <c t="n" s="7" r="C4">
        <v>1649000</v>
      </c>
    </row>
    <row spans="1:3" r="5">
      <c t="s" s="4" r="A5">
        <v>75</v>
      </c>
      <c t="n" s="6" r="B5">
        <v>2144000</v>
      </c>
      <c t="n" s="6" r="C5">
        <v>428000</v>
      </c>
    </row>
    <row spans="1:3" r="6">
      <c t="s" s="4" r="A6">
        <v>644</v>
      </c>
      <c t="n" s="6" r="B6">
        <v>2233000</v>
      </c>
      <c t="n" s="6" r="C6">
        <v>1239000</v>
      </c>
    </row>
    <row spans="1:3" r="7">
      <c t="s" s="4" r="A7">
        <v>645</v>
      </c>
      <c t="n" s="6" r="B7">
        <v>10076000</v>
      </c>
      <c t="n" s="6" r="C7">
        <v>3316000</v>
      </c>
    </row>
    <row spans="1:3" r="8">
      <c t="s" s="3" r="A8">
        <v>646</v>
      </c>
    </row>
    <row spans="1:3" r="9">
      <c t="s" s="4" r="A9">
        <v>647</v>
      </c>
      <c t="n" s="6" r="B9">
        <v>-4375000</v>
      </c>
      <c t="n" s="6" r="C9">
        <v>-2931000</v>
      </c>
    </row>
    <row spans="1:3" r="10">
      <c t="s" s="4" r="A10">
        <v>648</v>
      </c>
      <c t="n" s="6" r="B10">
        <v>-3681000</v>
      </c>
      <c t="n" s="6" r="C10">
        <v>-830000</v>
      </c>
    </row>
    <row spans="1:3" r="11">
      <c t="s" s="4" r="A11">
        <v>649</v>
      </c>
      <c t="n" s="6" r="B11">
        <v>-2244000</v>
      </c>
      <c t="n" s="6" r="C11">
        <v>-565000</v>
      </c>
    </row>
    <row spans="1:3" r="12">
      <c t="s" s="4" r="A12">
        <v>650</v>
      </c>
      <c t="n" s="6" r="B12">
        <v>-10300000</v>
      </c>
      <c t="n" s="6" r="C12">
        <v>-4326000</v>
      </c>
    </row>
    <row spans="1:3" r="13">
      <c t="s" s="4" r="A13">
        <v>651</v>
      </c>
      <c t="n" s="6" r="B13">
        <v>-224000</v>
      </c>
      <c t="n" s="7" r="C13">
        <v>-1010000</v>
      </c>
    </row>
    <row spans="1:3" r="14">
      <c t="s" s="4" r="A14">
        <v>652</v>
      </c>
      <c t="n" s="7" r="B14">
        <v>8748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3</v>
      </c>
      <c t="s" s="2" r="B1">
        <v>1</v>
      </c>
    </row>
    <row spans="1:4" r="2">
      <c t="s" s="2" r="B2">
        <v>2</v>
      </c>
      <c t="s" s="2" r="C2">
        <v>32</v>
      </c>
      <c t="s" s="2" r="D2">
        <v>33</v>
      </c>
    </row>
    <row spans="1:4" r="3">
      <c t="s" s="3" r="A3">
        <v>48</v>
      </c>
    </row>
    <row spans="1:4" r="4">
      <c t="s" s="4" r="A4">
        <v>654</v>
      </c>
      <c t="n" s="6" r="B4">
        <v>266000</v>
      </c>
      <c t="n" s="6" r="C4">
        <v>389000</v>
      </c>
      <c t="n" s="6" r="D4">
        <v>356000</v>
      </c>
    </row>
    <row spans="1:4" r="5">
      <c t="s" s="4" r="A5">
        <v>655</v>
      </c>
      <c t="n" s="6" r="B5">
        <v>180000</v>
      </c>
      <c t="n" s="6" r="C5">
        <v>40000</v>
      </c>
      <c t="n" s="6" r="D5">
        <v>222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56</v>
      </c>
      <c t="s" s="2" r="B1">
        <v>1</v>
      </c>
    </row>
    <row spans="1:4" r="2">
      <c t="s" s="2" r="B2">
        <v>2</v>
      </c>
      <c t="s" s="2" r="C2">
        <v>32</v>
      </c>
      <c t="s" s="2" r="D2">
        <v>33</v>
      </c>
    </row>
    <row spans="1:4" r="3">
      <c t="s" s="4" r="A3">
        <v>657</v>
      </c>
    </row>
    <row spans="1:4" r="4">
      <c t="s" s="3" r="A4">
        <v>658</v>
      </c>
    </row>
    <row spans="1:4" r="5">
      <c t="s" s="4" r="A5">
        <v>659</v>
      </c>
      <c t="n" s="6" r="B5">
        <v>2</v>
      </c>
      <c t="n" s="6" r="C5">
        <v>2</v>
      </c>
    </row>
    <row spans="1:4" r="6">
      <c t="s" s="4" r="A6">
        <v>660</v>
      </c>
    </row>
    <row spans="1:4" r="7">
      <c t="s" s="3" r="A7">
        <v>658</v>
      </c>
    </row>
    <row spans="1:4" r="8">
      <c t="s" s="4" r="A8">
        <v>661</v>
      </c>
      <c t="s" s="4" r="B8">
        <v>662</v>
      </c>
      <c t="s" s="4" r="C8">
        <v>663</v>
      </c>
    </row>
    <row spans="1:4" r="9">
      <c t="s" s="4" r="A9">
        <v>664</v>
      </c>
    </row>
    <row spans="1:4" r="10">
      <c t="s" s="3" r="A10">
        <v>658</v>
      </c>
    </row>
    <row spans="1:4" r="11">
      <c t="s" s="4" r="A11">
        <v>661</v>
      </c>
      <c t="s" s="4" r="B11">
        <v>662</v>
      </c>
      <c t="s" s="4" r="C11">
        <v>665</v>
      </c>
    </row>
    <row spans="1:4" r="12">
      <c t="s" s="4" r="A12">
        <v>666</v>
      </c>
    </row>
    <row spans="1:4" r="13">
      <c t="s" s="3" r="A13">
        <v>658</v>
      </c>
    </row>
    <row spans="1:4" r="14">
      <c t="s" s="4" r="A14">
        <v>661</v>
      </c>
      <c t="s" s="4" r="B14">
        <v>667</v>
      </c>
      <c t="s" s="4" r="C14">
        <v>278</v>
      </c>
      <c t="s" s="4" r="D14">
        <v>279</v>
      </c>
    </row>
    <row spans="1:4" r="15">
      <c t="s" s="4" r="A15">
        <v>659</v>
      </c>
      <c t="n" s="6" r="B15">
        <v>2</v>
      </c>
      <c t="n" s="6" r="C15">
        <v>3</v>
      </c>
      <c t="n" s="6" r="D15">
        <v>3</v>
      </c>
    </row>
    <row spans="1:4" r="16">
      <c t="s" s="4" r="A16">
        <v>668</v>
      </c>
    </row>
    <row spans="1:4" r="17">
      <c t="s" s="3" r="A17">
        <v>658</v>
      </c>
    </row>
    <row spans="1:4" r="18">
      <c t="s" s="4" r="A18">
        <v>661</v>
      </c>
      <c t="s" s="4" r="B18">
        <v>669</v>
      </c>
      <c t="s" s="4" r="C18">
        <v>665</v>
      </c>
      <c t="s" s="4" r="D18">
        <v>670</v>
      </c>
    </row>
    <row spans="1:4" r="19">
      <c t="s" s="4" r="A19">
        <v>671</v>
      </c>
    </row>
    <row spans="1:4" r="20">
      <c t="s" s="3" r="A20">
        <v>658</v>
      </c>
    </row>
    <row spans="1:4" r="21">
      <c t="s" s="4" r="A21">
        <v>661</v>
      </c>
      <c t="s" s="4" r="B21">
        <v>630</v>
      </c>
      <c t="s" s="4" r="C21">
        <v>672</v>
      </c>
      <c t="s" s="4" r="D21">
        <v>673</v>
      </c>
    </row>
    <row spans="1:4" r="22">
      <c t="s" s="4" r="A22">
        <v>674</v>
      </c>
    </row>
    <row spans="1:4" r="23">
      <c t="s" s="3" r="A23">
        <v>658</v>
      </c>
    </row>
    <row spans="1:4" r="24">
      <c t="s" s="4" r="A24">
        <v>661</v>
      </c>
      <c t="s" s="4" r="C24">
        <v>675</v>
      </c>
      <c t="s" s="4" r="D24">
        <v>6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7</v>
      </c>
      <c t="s" s="2" r="B1">
        <v>299</v>
      </c>
      <c t="s" s="2" r="J1">
        <v>1</v>
      </c>
    </row>
    <row spans="1:12" r="2">
      <c t="s" s="2" r="B2">
        <v>2</v>
      </c>
      <c t="s" s="2" r="C2">
        <v>300</v>
      </c>
      <c t="s" s="2" r="D2">
        <v>4</v>
      </c>
      <c t="s" s="2" r="E2">
        <v>301</v>
      </c>
      <c t="s" s="2" r="F2">
        <v>32</v>
      </c>
      <c t="s" s="2" r="G2">
        <v>302</v>
      </c>
      <c t="s" s="2" r="H2">
        <v>303</v>
      </c>
      <c t="s" s="2" r="I2">
        <v>304</v>
      </c>
      <c t="s" s="2" r="J2">
        <v>2</v>
      </c>
      <c t="s" s="2" r="K2">
        <v>32</v>
      </c>
      <c t="s" s="2" r="L2">
        <v>33</v>
      </c>
    </row>
    <row spans="1:12" r="3">
      <c t="s" s="3" r="A3">
        <v>678</v>
      </c>
    </row>
    <row spans="1:12" r="4">
      <c t="s" s="4" r="A4">
        <v>35</v>
      </c>
      <c t="n" s="7" r="B4">
        <v>116386</v>
      </c>
      <c t="n" s="7" r="C4">
        <v>113967</v>
      </c>
      <c t="n" s="7" r="D4">
        <v>97434</v>
      </c>
      <c t="n" s="7" r="E4">
        <v>85488</v>
      </c>
      <c t="n" s="7" r="F4">
        <v>102325</v>
      </c>
      <c t="n" s="7" r="G4">
        <v>127564</v>
      </c>
      <c t="n" s="7" r="H4">
        <v>102030</v>
      </c>
      <c t="n" s="7" r="I4">
        <v>51191</v>
      </c>
      <c t="n" s="7" r="J4">
        <v>413275</v>
      </c>
      <c t="n" s="7" r="K4">
        <v>383110</v>
      </c>
      <c t="n" s="7" r="L4">
        <v>227455</v>
      </c>
    </row>
    <row spans="1:12" r="5">
      <c t="s" s="4" r="A5">
        <v>37</v>
      </c>
      <c t="n" s="6" r="J5">
        <v>313810</v>
      </c>
      <c t="n" s="6" r="K5">
        <v>299507</v>
      </c>
      <c t="n" s="6" r="L5">
        <v>148607</v>
      </c>
    </row>
    <row spans="1:12" r="6">
      <c t="s" s="4" r="A6">
        <v>679</v>
      </c>
      <c t="n" s="6" r="B6">
        <v>23543</v>
      </c>
      <c t="n" s="6" r="C6">
        <v>26262</v>
      </c>
      <c t="n" s="6" r="D6">
        <v>28493</v>
      </c>
      <c t="n" s="6" r="E6">
        <v>21167</v>
      </c>
      <c t="n" s="6" r="F6">
        <v>21675</v>
      </c>
      <c t="n" s="6" r="G6">
        <v>30313</v>
      </c>
      <c t="n" s="6" r="H6">
        <v>21564</v>
      </c>
      <c t="n" s="6" r="I6">
        <v>10051</v>
      </c>
      <c t="n" s="6" r="J6">
        <v>99465</v>
      </c>
      <c t="n" s="6" r="K6">
        <v>83603</v>
      </c>
      <c t="n" s="6" r="L6">
        <v>78848</v>
      </c>
    </row>
    <row spans="1:12" r="7">
      <c t="s" s="4" r="A7">
        <v>39</v>
      </c>
      <c t="n" s="6" r="J7">
        <v>25060</v>
      </c>
      <c t="n" s="6" r="K7">
        <v>19470</v>
      </c>
      <c t="n" s="6" r="L7">
        <v>12918</v>
      </c>
    </row>
    <row spans="1:12" r="8">
      <c t="s" s="4" r="A8">
        <v>680</v>
      </c>
      <c t="n" s="6" r="B8">
        <v>14461</v>
      </c>
      <c t="n" s="6" r="C8">
        <v>20672</v>
      </c>
      <c t="n" s="6" r="D8">
        <v>23645</v>
      </c>
      <c t="n" s="6" r="E8">
        <v>15627</v>
      </c>
      <c t="n" s="6" r="F8">
        <v>15538</v>
      </c>
      <c t="n" s="6" r="G8">
        <v>24840</v>
      </c>
      <c t="n" s="6" r="H8">
        <v>17083</v>
      </c>
      <c t="n" s="6" r="I8">
        <v>6672</v>
      </c>
      <c t="n" s="6" r="J8">
        <v>74405</v>
      </c>
      <c t="n" s="6" r="K8">
        <v>64133</v>
      </c>
      <c t="n" s="6" r="L8">
        <v>65930</v>
      </c>
    </row>
    <row spans="1:12" r="9">
      <c t="s" s="4" r="A9">
        <v>681</v>
      </c>
      <c t="n" s="6" r="J9">
        <v>349</v>
      </c>
      <c t="n" s="6" r="L9">
        <v>2444</v>
      </c>
    </row>
    <row spans="1:12" r="10">
      <c t="s" s="4" r="A10">
        <v>42</v>
      </c>
      <c t="n" s="6" r="J10">
        <v>752</v>
      </c>
      <c t="n" s="6" r="K10">
        <v>234</v>
      </c>
      <c t="n" s="6" r="L10">
        <v>961</v>
      </c>
    </row>
    <row spans="1:12" r="11">
      <c t="s" s="4" r="A11">
        <v>682</v>
      </c>
      <c t="n" s="6" r="J11">
        <v>75506</v>
      </c>
      <c t="n" s="6" r="K11">
        <v>64367</v>
      </c>
      <c t="n" s="6" r="L11">
        <v>69335</v>
      </c>
    </row>
    <row spans="1:12" r="12">
      <c t="s" s="4" r="A12">
        <v>44</v>
      </c>
      <c t="n" s="6" r="J12">
        <v>25302</v>
      </c>
      <c t="n" s="6" r="K12">
        <v>20912</v>
      </c>
      <c t="n" s="6" r="L12">
        <v>25991</v>
      </c>
    </row>
    <row spans="1:12" r="13">
      <c t="s" s="4" r="A13">
        <v>110</v>
      </c>
      <c t="n" s="6" r="B13">
        <v>9160</v>
      </c>
      <c t="n" s="7" r="C13">
        <v>14359</v>
      </c>
      <c t="n" s="7" r="D13">
        <v>15834</v>
      </c>
      <c t="n" s="7" r="E13">
        <v>10851</v>
      </c>
      <c t="n" s="6" r="F13">
        <v>9876</v>
      </c>
      <c t="n" s="7" r="G13">
        <v>16759</v>
      </c>
      <c t="n" s="7" r="H13">
        <v>12020</v>
      </c>
      <c t="n" s="7" r="I13">
        <v>4800</v>
      </c>
      <c t="n" s="6" r="J13">
        <v>50204</v>
      </c>
      <c t="n" s="6" r="K13">
        <v>43455</v>
      </c>
      <c t="n" s="6" r="L13">
        <v>43344</v>
      </c>
    </row>
    <row spans="1:12" r="14">
      <c t="s" s="4" r="A14">
        <v>482</v>
      </c>
      <c t="n" s="6" r="J14">
        <v>531</v>
      </c>
      <c t="n" s="6" r="K14">
        <v>243</v>
      </c>
      <c t="n" s="6" r="L14">
        <v>243</v>
      </c>
    </row>
    <row spans="1:12" r="15">
      <c t="s" s="4" r="A15">
        <v>135</v>
      </c>
      <c t="n" s="6" r="J15">
        <v>779</v>
      </c>
      <c t="n" s="6" r="K15">
        <v>551</v>
      </c>
      <c t="n" s="6" r="L15">
        <v>549</v>
      </c>
    </row>
    <row spans="1:12" r="16">
      <c t="s" s="4" r="A16">
        <v>683</v>
      </c>
      <c t="n" s="6" r="J16">
        <v>3118</v>
      </c>
      <c t="n" s="6" r="K16">
        <v>2936</v>
      </c>
      <c t="n" s="6" r="L16">
        <v>1136</v>
      </c>
    </row>
    <row spans="1:12" r="17">
      <c t="s" s="4" r="A17">
        <v>684</v>
      </c>
      <c t="n" s="6" r="B17">
        <v>351723</v>
      </c>
      <c t="n" s="6" r="F17">
        <v>364354</v>
      </c>
      <c t="n" s="6" r="J17">
        <v>351723</v>
      </c>
      <c t="n" s="6" r="K17">
        <v>364354</v>
      </c>
    </row>
    <row spans="1:12" r="18">
      <c t="s" s="4" r="A18">
        <v>685</v>
      </c>
      <c t="n" s="6" r="B18">
        <v>187712</v>
      </c>
      <c t="n" s="6" r="F18">
        <v>215432</v>
      </c>
      <c t="n" s="6" r="J18">
        <v>187712</v>
      </c>
      <c t="n" s="6" r="K18">
        <v>215432</v>
      </c>
    </row>
    <row spans="1:12" r="19">
      <c t="s" s="4" r="A19">
        <v>69</v>
      </c>
      <c t="n" s="6" r="B19">
        <v>37405</v>
      </c>
      <c t="n" s="6" r="F19">
        <v>18476</v>
      </c>
      <c t="n" s="6" r="J19">
        <v>37405</v>
      </c>
      <c t="n" s="6" r="K19">
        <v>18476</v>
      </c>
      <c t="n" s="6" r="L19">
        <v>18476</v>
      </c>
    </row>
    <row spans="1:12" r="20">
      <c t="s" s="4" r="A20">
        <v>686</v>
      </c>
      <c t="n" s="6" r="B20">
        <v>410902</v>
      </c>
      <c t="n" s="6" r="F20">
        <v>391193</v>
      </c>
      <c t="n" s="6" r="J20">
        <v>410902</v>
      </c>
      <c t="n" s="6" r="K20">
        <v>391193</v>
      </c>
      <c t="n" s="6" r="L20">
        <v>323306</v>
      </c>
    </row>
    <row spans="1:12" r="21">
      <c t="s" s="4" r="A21">
        <v>55</v>
      </c>
    </row>
    <row spans="1:12" r="22">
      <c t="s" s="3" r="A22">
        <v>678</v>
      </c>
    </row>
    <row spans="1:12" r="23">
      <c t="s" s="4" r="A23">
        <v>35</v>
      </c>
      <c t="n" s="6" r="J23">
        <v>387636</v>
      </c>
      <c t="n" s="6" r="K23">
        <v>376676</v>
      </c>
      <c t="n" s="6" r="L23">
        <v>218649</v>
      </c>
    </row>
    <row spans="1:12" r="24">
      <c t="s" s="4" r="A24">
        <v>37</v>
      </c>
      <c t="n" s="6" r="J24">
        <v>290823</v>
      </c>
      <c t="n" s="6" r="K24">
        <v>294643</v>
      </c>
      <c t="n" s="6" r="L24">
        <v>141807</v>
      </c>
    </row>
    <row spans="1:12" r="25">
      <c t="s" s="4" r="A25">
        <v>679</v>
      </c>
      <c t="n" s="6" r="J25">
        <v>96813</v>
      </c>
      <c t="n" s="6" r="K25">
        <v>82033</v>
      </c>
      <c t="n" s="6" r="L25">
        <v>76842</v>
      </c>
    </row>
    <row spans="1:12" r="26">
      <c t="s" s="4" r="A26">
        <v>39</v>
      </c>
      <c t="n" s="6" r="J26">
        <v>15303</v>
      </c>
      <c t="n" s="6" r="K26">
        <v>11930</v>
      </c>
      <c t="n" s="6" r="L26">
        <v>7575</v>
      </c>
    </row>
    <row spans="1:12" r="27">
      <c t="s" s="4" r="A27">
        <v>680</v>
      </c>
      <c t="n" s="6" r="J27">
        <v>81510</v>
      </c>
      <c t="n" s="6" r="K27">
        <v>70103</v>
      </c>
      <c t="n" s="6" r="L27">
        <v>69267</v>
      </c>
    </row>
    <row spans="1:12" r="28">
      <c t="s" s="4" r="A28">
        <v>681</v>
      </c>
      <c t="n" s="6" r="J28">
        <v>349</v>
      </c>
      <c t="n" s="6" r="L28">
        <v>2444</v>
      </c>
    </row>
    <row spans="1:12" r="29">
      <c t="s" s="4" r="A29">
        <v>42</v>
      </c>
      <c t="n" s="6" r="J29">
        <v>478</v>
      </c>
      <c t="n" s="6" r="K29">
        <v>231</v>
      </c>
      <c t="n" s="6" r="L29">
        <v>958</v>
      </c>
    </row>
    <row spans="1:12" r="30">
      <c t="s" s="4" r="A30">
        <v>682</v>
      </c>
      <c t="n" s="6" r="J30">
        <v>82337</v>
      </c>
      <c t="n" s="6" r="K30">
        <v>70334</v>
      </c>
      <c t="n" s="6" r="L30">
        <v>72669</v>
      </c>
    </row>
    <row spans="1:12" r="31">
      <c t="s" s="4" r="A31">
        <v>482</v>
      </c>
      <c t="n" s="6" r="J31">
        <v>415</v>
      </c>
      <c t="n" s="6" r="K31">
        <v>243</v>
      </c>
      <c t="n" s="6" r="L31">
        <v>243</v>
      </c>
    </row>
    <row spans="1:12" r="32">
      <c t="s" s="4" r="A32">
        <v>135</v>
      </c>
      <c t="n" s="6" r="J32">
        <v>433</v>
      </c>
      <c t="n" s="6" r="K32">
        <v>372</v>
      </c>
      <c t="n" s="6" r="L32">
        <v>366</v>
      </c>
    </row>
    <row spans="1:12" r="33">
      <c t="s" s="4" r="A33">
        <v>683</v>
      </c>
      <c t="n" s="6" r="J33">
        <v>2985</v>
      </c>
      <c t="n" s="6" r="K33">
        <v>2807</v>
      </c>
      <c t="n" s="6" r="L33">
        <v>1067</v>
      </c>
    </row>
    <row spans="1:12" r="34">
      <c t="s" s="4" r="A34">
        <v>684</v>
      </c>
      <c t="n" s="6" r="B34">
        <v>245331</v>
      </c>
      <c t="n" s="6" r="J34">
        <v>245331</v>
      </c>
    </row>
    <row spans="1:12" r="35">
      <c t="s" s="4" r="A35">
        <v>685</v>
      </c>
      <c t="n" s="6" r="B35">
        <v>160782</v>
      </c>
      <c t="n" s="6" r="J35">
        <v>160782</v>
      </c>
    </row>
    <row spans="1:12" r="36">
      <c t="s" s="4" r="A36">
        <v>69</v>
      </c>
      <c t="n" s="6" r="B36">
        <v>22525</v>
      </c>
      <c t="n" s="6" r="F36">
        <v>18476</v>
      </c>
      <c t="n" s="6" r="J36">
        <v>22525</v>
      </c>
      <c t="n" s="6" r="K36">
        <v>18476</v>
      </c>
      <c t="n" s="6" r="L36">
        <v>18476</v>
      </c>
    </row>
    <row spans="1:12" r="37">
      <c t="s" s="4" r="A37">
        <v>686</v>
      </c>
      <c t="n" s="6" r="B37">
        <v>274627</v>
      </c>
      <c t="n" s="6" r="F37">
        <v>303737</v>
      </c>
      <c t="n" s="6" r="J37">
        <v>274627</v>
      </c>
      <c t="n" s="6" r="K37">
        <v>303737</v>
      </c>
      <c t="n" s="6" r="L37">
        <v>276744</v>
      </c>
    </row>
    <row spans="1:12" r="38">
      <c t="s" s="4" r="A38">
        <v>57</v>
      </c>
    </row>
    <row spans="1:12" r="39">
      <c t="s" s="3" r="A39">
        <v>678</v>
      </c>
    </row>
    <row spans="1:12" r="40">
      <c t="s" s="4" r="A40">
        <v>35</v>
      </c>
      <c t="n" s="6" r="J40">
        <v>10379</v>
      </c>
      <c t="n" s="6" r="K40">
        <v>6434</v>
      </c>
      <c t="n" s="6" r="L40">
        <v>8806</v>
      </c>
    </row>
    <row spans="1:12" r="41">
      <c t="s" s="4" r="A41">
        <v>37</v>
      </c>
      <c t="n" s="6" r="J41">
        <v>7460</v>
      </c>
      <c t="n" s="6" r="K41">
        <v>4864</v>
      </c>
      <c t="n" s="6" r="L41">
        <v>6800</v>
      </c>
    </row>
    <row spans="1:12" r="42">
      <c t="s" s="4" r="A42">
        <v>679</v>
      </c>
      <c t="n" s="6" r="J42">
        <v>2919</v>
      </c>
      <c t="n" s="6" r="K42">
        <v>1570</v>
      </c>
      <c t="n" s="6" r="L42">
        <v>2006</v>
      </c>
    </row>
    <row spans="1:12" r="43">
      <c t="s" s="4" r="A43">
        <v>39</v>
      </c>
      <c t="n" s="6" r="J43">
        <v>1323</v>
      </c>
      <c t="n" s="6" r="K43">
        <v>1299</v>
      </c>
      <c t="n" s="6" r="L43">
        <v>1331</v>
      </c>
    </row>
    <row spans="1:12" r="44">
      <c t="s" s="4" r="A44">
        <v>680</v>
      </c>
      <c t="n" s="6" r="J44">
        <v>1596</v>
      </c>
      <c t="n" s="6" r="K44">
        <v>271</v>
      </c>
      <c t="n" s="6" r="L44">
        <v>675</v>
      </c>
    </row>
    <row spans="1:12" r="45">
      <c t="s" s="4" r="A45">
        <v>682</v>
      </c>
      <c t="n" s="6" r="J45">
        <v>1596</v>
      </c>
      <c t="n" s="6" r="K45">
        <v>271</v>
      </c>
      <c t="n" s="6" r="L45">
        <v>675</v>
      </c>
    </row>
    <row spans="1:12" r="46">
      <c t="s" s="4" r="A46">
        <v>135</v>
      </c>
      <c t="n" s="6" r="J46">
        <v>162</v>
      </c>
      <c t="n" s="6" r="K46">
        <v>169</v>
      </c>
      <c t="n" s="6" r="L46">
        <v>180</v>
      </c>
    </row>
    <row spans="1:12" r="47">
      <c t="s" s="4" r="A47">
        <v>683</v>
      </c>
      <c t="n" s="6" r="J47">
        <v>100</v>
      </c>
      <c t="n" s="6" r="K47">
        <v>77</v>
      </c>
      <c t="n" s="6" r="L47">
        <v>69</v>
      </c>
    </row>
    <row spans="1:12" r="48">
      <c t="s" s="4" r="A48">
        <v>684</v>
      </c>
      <c t="n" s="6" r="B48">
        <v>1340</v>
      </c>
      <c t="n" s="6" r="J48">
        <v>1340</v>
      </c>
    </row>
    <row spans="1:12" r="49">
      <c t="s" s="4" r="A49">
        <v>685</v>
      </c>
      <c t="n" s="6" r="B49">
        <v>554</v>
      </c>
      <c t="n" s="6" r="J49">
        <v>554</v>
      </c>
    </row>
    <row spans="1:12" r="50">
      <c t="s" s="4" r="A50">
        <v>686</v>
      </c>
      <c t="n" s="6" r="B50">
        <v>1885</v>
      </c>
      <c t="n" s="6" r="F50">
        <v>2293</v>
      </c>
      <c t="n" s="6" r="J50">
        <v>1885</v>
      </c>
      <c t="n" s="6" r="K50">
        <v>2293</v>
      </c>
      <c t="n" s="6" r="L50">
        <v>1989</v>
      </c>
    </row>
    <row spans="1:12" r="51">
      <c t="s" s="4" r="A51">
        <v>56</v>
      </c>
    </row>
    <row spans="1:12" r="52">
      <c t="s" s="3" r="A52">
        <v>678</v>
      </c>
    </row>
    <row spans="1:12" r="53">
      <c t="s" s="4" r="A53">
        <v>35</v>
      </c>
      <c t="n" s="6" r="J53">
        <v>15260</v>
      </c>
    </row>
    <row spans="1:12" r="54">
      <c t="s" s="4" r="A54">
        <v>37</v>
      </c>
      <c t="n" s="6" r="J54">
        <v>15527</v>
      </c>
    </row>
    <row spans="1:12" r="55">
      <c t="s" s="4" r="A55">
        <v>679</v>
      </c>
      <c t="n" s="6" r="J55">
        <v>-267</v>
      </c>
    </row>
    <row spans="1:12" r="56">
      <c t="s" s="4" r="A56">
        <v>39</v>
      </c>
      <c t="n" s="6" r="J56">
        <v>1151</v>
      </c>
    </row>
    <row spans="1:12" r="57">
      <c t="s" s="4" r="A57">
        <v>680</v>
      </c>
      <c t="n" s="6" r="J57">
        <v>-1418</v>
      </c>
    </row>
    <row spans="1:12" r="58">
      <c t="s" s="4" r="A58">
        <v>682</v>
      </c>
      <c t="n" s="6" r="J58">
        <v>-1418</v>
      </c>
    </row>
    <row spans="1:12" r="59">
      <c t="s" s="4" r="A59">
        <v>482</v>
      </c>
      <c t="n" s="6" r="J59">
        <v>116</v>
      </c>
    </row>
    <row spans="1:12" r="60">
      <c t="s" s="4" r="A60">
        <v>135</v>
      </c>
      <c t="n" s="6" r="J60">
        <v>172</v>
      </c>
    </row>
    <row spans="1:12" r="61">
      <c t="s" s="4" r="A61">
        <v>683</v>
      </c>
      <c t="n" s="6" r="J61">
        <v>28</v>
      </c>
    </row>
    <row spans="1:12" r="62">
      <c t="s" s="4" r="A62">
        <v>684</v>
      </c>
      <c t="n" s="6" r="B62">
        <v>23200</v>
      </c>
      <c t="n" s="6" r="J62">
        <v>23200</v>
      </c>
    </row>
    <row spans="1:12" r="63">
      <c t="s" s="4" r="A63">
        <v>685</v>
      </c>
      <c t="n" s="6" r="B63">
        <v>24351</v>
      </c>
      <c t="n" s="6" r="J63">
        <v>24351</v>
      </c>
    </row>
    <row spans="1:12" r="64">
      <c t="s" s="4" r="A64">
        <v>69</v>
      </c>
      <c t="n" s="6" r="B64">
        <v>14880</v>
      </c>
      <c t="n" s="6" r="J64">
        <v>14880</v>
      </c>
    </row>
    <row spans="1:12" r="65">
      <c t="s" s="4" r="A65">
        <v>686</v>
      </c>
      <c t="n" s="6" r="B65">
        <v>52436</v>
      </c>
      <c t="n" s="6" r="J65">
        <v>52436</v>
      </c>
    </row>
    <row spans="1:12" r="66">
      <c t="s" s="4" r="A66">
        <v>137</v>
      </c>
    </row>
    <row spans="1:12" r="67">
      <c t="s" s="3" r="A67">
        <v>678</v>
      </c>
    </row>
    <row spans="1:12" r="68">
      <c t="s" s="4" r="A68">
        <v>39</v>
      </c>
      <c t="n" s="6" r="J68">
        <v>7283</v>
      </c>
      <c t="n" s="6" r="K68">
        <v>6241</v>
      </c>
      <c t="n" s="6" r="L68">
        <v>4012</v>
      </c>
    </row>
    <row spans="1:12" r="69">
      <c t="s" s="4" r="A69">
        <v>680</v>
      </c>
      <c t="n" s="6" r="J69">
        <v>-7283</v>
      </c>
      <c t="n" s="6" r="K69">
        <v>-6241</v>
      </c>
      <c t="n" s="6" r="L69">
        <v>-4012</v>
      </c>
    </row>
    <row spans="1:12" r="70">
      <c t="s" s="4" r="A70">
        <v>42</v>
      </c>
      <c t="n" s="6" r="J70">
        <v>274</v>
      </c>
      <c t="n" s="6" r="K70">
        <v>3</v>
      </c>
      <c t="n" s="6" r="L70">
        <v>3</v>
      </c>
    </row>
    <row spans="1:12" r="71">
      <c t="s" s="4" r="A71">
        <v>682</v>
      </c>
      <c t="n" s="6" r="J71">
        <v>-7009</v>
      </c>
      <c t="n" s="6" r="K71">
        <v>-6238</v>
      </c>
      <c t="n" s="6" r="L71">
        <v>-4009</v>
      </c>
    </row>
    <row spans="1:12" r="72">
      <c t="s" s="4" r="A72">
        <v>135</v>
      </c>
      <c t="n" s="6" r="J72">
        <v>12</v>
      </c>
      <c t="n" s="6" r="K72">
        <v>10</v>
      </c>
      <c t="n" s="6" r="L72">
        <v>3</v>
      </c>
    </row>
    <row spans="1:12" r="73">
      <c t="s" s="4" r="A73">
        <v>683</v>
      </c>
      <c t="n" s="6" r="J73">
        <v>5</v>
      </c>
      <c t="n" s="6" r="K73">
        <v>52</v>
      </c>
    </row>
    <row spans="1:12" r="74">
      <c t="s" s="4" r="A74">
        <v>684</v>
      </c>
      <c t="n" s="6" r="B74">
        <v>81852</v>
      </c>
      <c t="n" s="6" r="J74">
        <v>81852</v>
      </c>
    </row>
    <row spans="1:12" r="75">
      <c t="s" s="4" r="A75">
        <v>685</v>
      </c>
      <c t="n" s="6" r="B75">
        <v>2025</v>
      </c>
      <c t="n" s="6" r="J75">
        <v>2025</v>
      </c>
    </row>
    <row spans="1:12" r="76">
      <c t="s" s="4" r="A76">
        <v>686</v>
      </c>
      <c t="n" s="7" r="B76">
        <v>81954</v>
      </c>
      <c t="n" s="7" r="F76">
        <v>85163</v>
      </c>
      <c t="n" s="7" r="J76">
        <v>81954</v>
      </c>
      <c t="n" s="7" r="K76">
        <v>85163</v>
      </c>
      <c t="n" s="7" r="L76">
        <v>4457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7</v>
      </c>
      <c t="s" s="2" r="B1">
        <v>299</v>
      </c>
      <c t="s" s="2" r="J1">
        <v>1</v>
      </c>
    </row>
    <row spans="1:12" r="2">
      <c t="s" s="2" r="B2">
        <v>2</v>
      </c>
      <c t="s" s="2" r="C2">
        <v>300</v>
      </c>
      <c t="s" s="2" r="D2">
        <v>4</v>
      </c>
      <c t="s" s="2" r="E2">
        <v>301</v>
      </c>
      <c t="s" s="2" r="F2">
        <v>32</v>
      </c>
      <c t="s" s="2" r="G2">
        <v>302</v>
      </c>
      <c t="s" s="2" r="H2">
        <v>303</v>
      </c>
      <c t="s" s="2" r="I2">
        <v>304</v>
      </c>
      <c t="s" s="2" r="J2">
        <v>2</v>
      </c>
      <c t="s" s="2" r="K2">
        <v>32</v>
      </c>
      <c t="s" s="2" r="L2">
        <v>33</v>
      </c>
    </row>
    <row spans="1:12" r="3">
      <c t="s" s="3" r="A3">
        <v>205</v>
      </c>
    </row>
    <row spans="1:12" r="4">
      <c t="s" s="4" r="A4">
        <v>35</v>
      </c>
      <c t="n" s="7" r="B4">
        <v>116386</v>
      </c>
      <c t="n" s="7" r="C4">
        <v>113967</v>
      </c>
      <c t="n" s="7" r="D4">
        <v>97434</v>
      </c>
      <c t="n" s="7" r="E4">
        <v>85488</v>
      </c>
      <c t="n" s="7" r="F4">
        <v>102325</v>
      </c>
      <c t="n" s="7" r="G4">
        <v>127564</v>
      </c>
      <c t="n" s="7" r="H4">
        <v>102030</v>
      </c>
      <c t="n" s="7" r="I4">
        <v>51191</v>
      </c>
      <c t="n" s="7" r="J4">
        <v>413275</v>
      </c>
      <c t="n" s="7" r="K4">
        <v>383110</v>
      </c>
      <c t="n" s="7" r="L4">
        <v>227455</v>
      </c>
    </row>
    <row spans="1:12" r="5">
      <c t="s" s="4" r="A5">
        <v>679</v>
      </c>
      <c t="n" s="6" r="B5">
        <v>23543</v>
      </c>
      <c t="n" s="6" r="C5">
        <v>26262</v>
      </c>
      <c t="n" s="6" r="D5">
        <v>28493</v>
      </c>
      <c t="n" s="6" r="E5">
        <v>21167</v>
      </c>
      <c t="n" s="6" r="F5">
        <v>21675</v>
      </c>
      <c t="n" s="6" r="G5">
        <v>30313</v>
      </c>
      <c t="n" s="6" r="H5">
        <v>21564</v>
      </c>
      <c t="n" s="6" r="I5">
        <v>10051</v>
      </c>
      <c t="n" s="6" r="J5">
        <v>99465</v>
      </c>
      <c t="n" s="6" r="K5">
        <v>83603</v>
      </c>
      <c t="n" s="6" r="L5">
        <v>78848</v>
      </c>
    </row>
    <row spans="1:12" r="6">
      <c t="s" s="4" r="A6">
        <v>688</v>
      </c>
      <c t="n" s="6" r="B6">
        <v>14461</v>
      </c>
      <c t="n" s="6" r="C6">
        <v>20672</v>
      </c>
      <c t="n" s="6" r="D6">
        <v>23645</v>
      </c>
      <c t="n" s="6" r="E6">
        <v>15627</v>
      </c>
      <c t="n" s="6" r="F6">
        <v>15538</v>
      </c>
      <c t="n" s="6" r="G6">
        <v>24840</v>
      </c>
      <c t="n" s="6" r="H6">
        <v>17083</v>
      </c>
      <c t="n" s="6" r="I6">
        <v>6672</v>
      </c>
      <c t="n" s="6" r="J6">
        <v>74405</v>
      </c>
      <c t="n" s="6" r="K6">
        <v>64133</v>
      </c>
      <c t="n" s="6" r="L6">
        <v>65930</v>
      </c>
    </row>
    <row spans="1:12" r="7">
      <c t="s" s="4" r="A7">
        <v>110</v>
      </c>
      <c t="n" s="6" r="B7">
        <v>9160</v>
      </c>
      <c t="n" s="6" r="C7">
        <v>14359</v>
      </c>
      <c t="n" s="6" r="D7">
        <v>15834</v>
      </c>
      <c t="n" s="6" r="E7">
        <v>10851</v>
      </c>
      <c t="n" s="6" r="F7">
        <v>9876</v>
      </c>
      <c t="n" s="6" r="G7">
        <v>16759</v>
      </c>
      <c t="n" s="6" r="H7">
        <v>12020</v>
      </c>
      <c t="n" s="6" r="I7">
        <v>4800</v>
      </c>
      <c t="n" s="6" r="J7">
        <v>50204</v>
      </c>
      <c t="n" s="6" r="K7">
        <v>43455</v>
      </c>
      <c t="n" s="6" r="L7">
        <v>43344</v>
      </c>
    </row>
    <row spans="1:12" r="8">
      <c t="s" s="4" r="A8">
        <v>689</v>
      </c>
      <c t="n" s="7" r="B8">
        <v>6728</v>
      </c>
      <c t="n" s="7" r="C8">
        <v>10807</v>
      </c>
      <c t="n" s="7" r="D8">
        <v>11307</v>
      </c>
      <c t="n" s="7" r="E8">
        <v>7503</v>
      </c>
      <c t="n" s="7" r="F8">
        <v>5998</v>
      </c>
      <c t="n" s="7" r="G8">
        <v>12422</v>
      </c>
      <c t="n" s="7" r="H8">
        <v>8550</v>
      </c>
      <c t="n" s="7" r="I8">
        <v>3475</v>
      </c>
      <c t="n" s="7" r="J8">
        <v>36345</v>
      </c>
      <c t="n" s="7" r="K8">
        <v>30445</v>
      </c>
      <c t="n" s="7" r="L8">
        <v>40125</v>
      </c>
    </row>
    <row spans="1:12" r="9">
      <c t="s" s="3" r="A9">
        <v>690</v>
      </c>
    </row>
    <row spans="1:12" r="10">
      <c t="s" s="4" r="A10">
        <v>49</v>
      </c>
      <c t="n" s="8" r="B10">
        <v>0.45</v>
      </c>
      <c t="n" s="8" r="C10">
        <v>0.73</v>
      </c>
      <c t="n" s="8" r="D10">
        <v>0.77</v>
      </c>
      <c t="n" s="8" r="E10">
        <v>0.51</v>
      </c>
      <c t="n" s="8" r="F10">
        <v>0.41</v>
      </c>
      <c t="n" s="8" r="G10">
        <v>0.86</v>
      </c>
      <c t="n" s="8" r="H10">
        <v>0.59</v>
      </c>
      <c t="n" s="8" r="I10">
        <v>0.24</v>
      </c>
      <c t="n" s="8" r="J10">
        <v>2.46</v>
      </c>
      <c t="n" s="8" r="K10">
        <v>2.11</v>
      </c>
      <c t="n" s="8" r="L10">
        <v>2.85</v>
      </c>
    </row>
    <row spans="1:12" r="11">
      <c t="s" s="4" r="A11">
        <v>50</v>
      </c>
      <c t="n" s="8" r="B11">
        <v>0.45</v>
      </c>
      <c t="n" s="8" r="C11">
        <v>0.72</v>
      </c>
      <c t="n" s="8" r="D11">
        <v>0.75</v>
      </c>
      <c t="n" s="8" r="E11">
        <v>0.5</v>
      </c>
      <c t="n" s="8" r="F11">
        <v>0.4</v>
      </c>
      <c t="n" s="8" r="G11">
        <v>0.84</v>
      </c>
      <c t="n" s="8" r="H11">
        <v>0.58</v>
      </c>
      <c t="n" s="8" r="I11">
        <v>0.24</v>
      </c>
      <c t="n" s="8" r="J11">
        <v>2.42</v>
      </c>
      <c t="n" s="8" r="K11">
        <v>2.05</v>
      </c>
      <c t="n" s="8" r="L11">
        <v>2.7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EARN</vt:lpstr>
      <vt:lpstr>CONSOLIDATED BALANCE SHEETS</vt:lpstr>
      <vt:lpstr>CONSOLIDATED BALANCE SHEETS (Pa</vt:lpstr>
      <vt:lpstr>CONSOLIDATED STATEMENTS OF STOC</vt:lpstr>
      <vt:lpstr>CONSOLIDATED STATEMENTS OF CASH</vt:lpstr>
      <vt:lpstr>DESCRIPTION OF THE BUSINESS</vt:lpstr>
      <vt:lpstr>SUMMARY OF SIGNIFICANT ACCOUNTI</vt:lpstr>
      <vt:lpstr>RECENTLY ISSUED ACCOUNTING PRON</vt:lpstr>
      <vt:lpstr>BUSINESS COMBINATIONS</vt:lpstr>
      <vt:lpstr>SPECIAL PURPOSE ENTITIES</vt:lpstr>
      <vt:lpstr>CASH, CASH EQUIVALENTS AND SHOR</vt:lpstr>
      <vt:lpstr>ACCOUNTS RECEIVABLE</vt:lpstr>
      <vt:lpstr>COSTS, ESTIMATED EARNINGS AND B</vt:lpstr>
      <vt:lpstr>NOTES RECEIVABLE AND ACCRUED IN</vt:lpstr>
      <vt:lpstr>PROPERTY, PLANT AND EQUIPMENT</vt:lpstr>
      <vt:lpstr>PURCHASED INTANGIBLE ASSETS</vt:lpstr>
      <vt:lpstr>FINANCING ARRANGEMENTS</vt:lpstr>
      <vt:lpstr>COMMITMENTS</vt:lpstr>
      <vt:lpstr>CONTINGENCIES</vt:lpstr>
      <vt:lpstr>CASH DIVIDENDS</vt:lpstr>
      <vt:lpstr>STOCK-BASED COMPENSATION</vt:lpstr>
      <vt:lpstr>INCOME TAXES</vt:lpstr>
      <vt:lpstr>EARNINGS PER SHARE ATTRIBUTABLE</vt:lpstr>
      <vt:lpstr>CONCENTRATIONS OF REVENUES</vt:lpstr>
      <vt:lpstr>SEGMENT REPORTING</vt:lpstr>
      <vt:lpstr>QUARTERLY FINANCIAL INFORMATION</vt:lpstr>
      <vt:lpstr>SUMMARY OF SIGNIFICANT ACCOUN28</vt:lpstr>
      <vt:lpstr>SUMMARY OF SIGNIFICANT ACCOUN29</vt:lpstr>
      <vt:lpstr>BUSINESS COMBINATIONS (Tables)</vt:lpstr>
      <vt:lpstr>COSTS, ESTIMATED EARNINGS AND31</vt:lpstr>
      <vt:lpstr>PROPERTY, PLANT AND EQUIPMENT (</vt:lpstr>
      <vt:lpstr>PURCHASED INTANGIBLE ASSETS (Ta</vt:lpstr>
      <vt:lpstr>COMMITMENTS (Tables)</vt:lpstr>
      <vt:lpstr>STOCK-BASED COMPENSATION (Table</vt:lpstr>
      <vt:lpstr>INCOME TAXES (Tables)</vt:lpstr>
      <vt:lpstr>SEGMENT REPORTING (Tables)</vt:lpstr>
      <vt:lpstr>QUARTERLY FINANCIAL INFORMATI38</vt:lpstr>
      <vt:lpstr>DESCRIPTION OF THE BUSINESS (De</vt:lpstr>
      <vt:lpstr>SUMMARY OF SIGNIFICANT ACCOUN40</vt:lpstr>
      <vt:lpstr>SUMMARY OF SIGNIFICANT ACCOUN41</vt:lpstr>
      <vt:lpstr>BUSINESS COMBINATIONS - Additio</vt:lpstr>
      <vt:lpstr>BUSINESS COMBINATIONS - Addit43</vt:lpstr>
      <vt:lpstr>BUSINESS COMBINATIONS - Amount </vt:lpstr>
      <vt:lpstr>BUSINESS COMBINATIONS - fair va</vt:lpstr>
      <vt:lpstr>BUSINESS COMBINATIONS - Proform</vt:lpstr>
      <vt:lpstr>SPECIAL PURPOSE ENTITIES - Addi</vt:lpstr>
      <vt:lpstr>SPECIAL PURPOSE ENTITIES - Moxi</vt:lpstr>
      <vt:lpstr>CASH, CASH EQUIVALENTS AND SH49</vt:lpstr>
      <vt:lpstr>ACCOUNTS RECEIVABLE (Details)</vt:lpstr>
      <vt:lpstr>COSTS, ESTIMATED EARNINGS AND51</vt:lpstr>
      <vt:lpstr>NOTES RECEIVABLE AND ACCRUED 52</vt:lpstr>
      <vt:lpstr>PROPERTY, PLANT AND EQUIPMENT -</vt:lpstr>
      <vt:lpstr>PROPERTY, PLANT AND EQUIPMENT54</vt:lpstr>
      <vt:lpstr>PURCHASED INTANGIBLE ASSETS - G</vt:lpstr>
      <vt:lpstr>PURCHASED INTANGIBLE ASSETS - I</vt:lpstr>
      <vt:lpstr>PURCHASED INTANGIBLE ASSETS -57</vt:lpstr>
      <vt:lpstr>PURCHASED INTANGIBLE ASSETS - F</vt:lpstr>
      <vt:lpstr>FINANCING ARRANGEMENTS (Details</vt:lpstr>
      <vt:lpstr>COMMITMENTS - General Informati</vt:lpstr>
      <vt:lpstr>COMMITMENTS - Maturity Schedule</vt:lpstr>
      <vt:lpstr>CONTINGENCIES (Details)</vt:lpstr>
      <vt:lpstr>CASH DIVIDENDS (Details)</vt:lpstr>
      <vt:lpstr>STOCK-BASED COMPENSATION - Addi</vt:lpstr>
      <vt:lpstr>STOCK-BASED COMPENSATION - Summ</vt:lpstr>
      <vt:lpstr>STOCK-BASED COMPENSATION - Su66</vt:lpstr>
      <vt:lpstr>STOCK-BASED COMPENSATION - Su67</vt:lpstr>
      <vt:lpstr>INCOME TAXES - Components of Co</vt:lpstr>
      <vt:lpstr>INCOME TAXES - Additional Infor</vt:lpstr>
      <vt:lpstr>INCOME TAXES - Reconciliation o</vt:lpstr>
      <vt:lpstr>INCOME TAXES - Schedule of Tax </vt:lpstr>
      <vt:lpstr>EARNINGS PER SHARE ATTRIBUTAB72</vt:lpstr>
      <vt:lpstr>CONCENTRATION OF REVENUES (Deta</vt:lpstr>
      <vt:lpstr>SEGMENT REPORTING (Details)</vt:lpstr>
      <vt:lpstr>QUARTERLY FINANCIAL INFORMATI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20:53:08Z</dcterms:created>
  <dcterms:modified xmlns:dcterms="http://purl.org/dc/terms/" xmlns:xsi="http://www.w3.org/2001/XMLSchema-instance" xsi:type="dcterms:W3CDTF">2016-04-14T20:53:08Z</dcterms:modified>
  <dc:title xmlns:dc="http://purl.org/dc/elements/1.1/">Untitled</dc:title>
  <dc:description xmlns:dc="http://purl.org/dc/elements/1.1/"/>
  <dc:subject xmlns:dc="http://purl.org/dc/elements/1.1/"/>
  <cp:keywords/>
  <cp:category/>
</cp:coreProperties>
</file>